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STATEMENTS OF CHANGES I" sheetId="5" r:id="rId5"/>
    <s:sheet name="INTERIM STATEMENTS OF CHANGES 6" sheetId="6" r:id="rId6"/>
    <s:sheet name="INTERIM CONDENSED CONSOLIDATED7" sheetId="7" r:id="rId7"/>
    <s:sheet name="INTERIM CONDENSED CONSOLIDATED8" sheetId="8" r:id="rId8"/>
    <s:sheet name="GENERAL" sheetId="9" r:id="rId9"/>
    <s:sheet name="SIGNIFICANT ACCOUNTING POLICIES" sheetId="10" r:id="rId10"/>
    <s:sheet name="INVENTORIES" sheetId="11" r:id="rId11"/>
    <s:sheet name="COMMITMENTS AND CONTINGENT LIAB" sheetId="12" r:id="rId12"/>
    <s:sheet name="NET EARNINGS PER SHARE" sheetId="13" r:id="rId13"/>
    <s:sheet name="INCOME TAXES" sheetId="14" r:id="rId14"/>
    <s:sheet name="BALANCES AND TRANSACTIONS WITH " sheetId="15" r:id="rId15"/>
    <s:sheet name="SEGMENT INFORMATION" sheetId="16" r:id="rId16"/>
    <s:sheet name="DISCONTINUED OPERATION" sheetId="17" r:id="rId17"/>
    <s:sheet name="SUBSEQUENT EVENTS" sheetId="18" r:id="rId18"/>
    <s:sheet name="SIGNIFICANT ACCOUNTING POLICI19" sheetId="19" r:id="rId19"/>
    <s:sheet name="INVENTORIES (Tables)" sheetId="20" r:id="rId20"/>
    <s:sheet name="NET EARNINGS PER SHARE (Tables)" sheetId="21" r:id="rId21"/>
    <s:sheet name="BALANCES AND TRANSACTIONS WIT22" sheetId="22" r:id="rId22"/>
    <s:sheet name="SEGMENT INFORMATION (Tables)" sheetId="23" r:id="rId23"/>
    <s:sheet name="DISCONTINUED OPERATION (Tables)" sheetId="24" r:id="rId24"/>
    <s:sheet name="INVENTORIES (Details)" sheetId="25" r:id="rId25"/>
    <s:sheet name="COMMITMENTS AND CONTINGENT LI26" sheetId="26" r:id="rId26"/>
    <s:sheet name="NET EARNINGS PER SHARE (Details" sheetId="27" r:id="rId27"/>
    <s:sheet name="INCOME TAXES (Details Textual)" sheetId="28" r:id="rId28"/>
    <s:sheet name="BALANCES AND TRANSACTIONS WIT29" sheetId="29" r:id="rId29"/>
    <s:sheet name="BALANCES AND TRANSACTIONS WIT30" sheetId="30" r:id="rId30"/>
    <s:sheet name="SEGMENT INFORMATION (Details)" sheetId="31" r:id="rId31"/>
    <s:sheet name="DISCONTINUED OPERATION (Details" sheetId="32" r:id="rId32"/>
    <s:sheet name="DISCONTINUED OPERATION (Detai33" sheetId="33" r:id="rId33"/>
    <s:sheet name="DISCONTINUED OPERATION (Detai34" sheetId="34" r:id="rId34"/>
    <s:sheet name="SUBSEQUENT EVENTS (Details Text" sheetId="35" r:id="rId35"/>
  </s:sheets>
  <s:definedNames/>
  <s:calcPr calcId="124519" calcMode="auto" fullCalcOnLoad="1"/>
</s:workbook>
</file>

<file path=xl/sharedStrings.xml><?xml version="1.0" encoding="utf-8"?>
<sst xmlns="http://schemas.openxmlformats.org/spreadsheetml/2006/main" uniqueCount="359">
  <si>
    <t>Document And Entity Information</t>
  </si>
  <si>
    <t>6 Months Ended</t>
  </si>
  <si>
    <t>Jun. 30, 2016</t>
  </si>
  <si>
    <t>Document Information [Line Items]</t>
  </si>
  <si>
    <t>Entity Registrant Name</t>
  </si>
  <si>
    <t>Pointer Telocation Ltd</t>
  </si>
  <si>
    <t>Entity Central Index Key</t>
  </si>
  <si>
    <t>Current Fiscal Year End Date</t>
  </si>
  <si>
    <t>--12-31</t>
  </si>
  <si>
    <t>Entity Filer Category</t>
  </si>
  <si>
    <t>Non-accelerated Filer</t>
  </si>
  <si>
    <t>Trading Symbol</t>
  </si>
  <si>
    <t>PNTR</t>
  </si>
  <si>
    <t>Document Type</t>
  </si>
  <si>
    <t>6-K</t>
  </si>
  <si>
    <t>Amendment Flag</t>
  </si>
  <si>
    <t>false</t>
  </si>
  <si>
    <t>Document Period End Date</t>
  </si>
  <si>
    <t>Jun. 30,
		2016</t>
  </si>
  <si>
    <t>Document Fiscal Period Focus</t>
  </si>
  <si>
    <t>Q2</t>
  </si>
  <si>
    <t>Document Fiscal Year Focus</t>
  </si>
  <si>
    <t>INTERIM CONDENSED CONSOLIDATED BALANCE SHEETS - USD ($) $ in Thousands</t>
  </si>
  <si>
    <t>Dec. 31, 2015</t>
  </si>
  <si>
    <t>CURRENT ASSETS:</t>
  </si>
  <si>
    <t>Cash and cash equivalents at the end of the period-continuing operations</t>
  </si>
  <si>
    <t>Trade receivables (net of allowance for doubtful accounts of $1,044 and $1,347 at June 30, 2016 and December 31, 2015, respectively)</t>
  </si>
  <si>
    <t>Other accounts receivable and prepaid expenses</t>
  </si>
  <si>
    <t>Inventories</t>
  </si>
  <si>
    <t>Current assets of discontinued operation</t>
  </si>
  <si>
    <t>Total current assets</t>
  </si>
  <si>
    <t>LONG-TERM ASSETS:</t>
  </si>
  <si>
    <t>Long term loans to related parties</t>
  </si>
  <si>
    <t>Long-term accounts receivable</t>
  </si>
  <si>
    <t>Severance pay fund</t>
  </si>
  <si>
    <t>Property and equipment, net</t>
  </si>
  <si>
    <t>Other intangible assets, net</t>
  </si>
  <si>
    <t>Goodwill</t>
  </si>
  <si>
    <t>Deferred tax asset</t>
  </si>
  <si>
    <t>Long Term assets of discontinued operation</t>
  </si>
  <si>
    <t>Total long-term assets</t>
  </si>
  <si>
    <t>Total assets</t>
  </si>
  <si>
    <t>CURRENT LIABILITIES:</t>
  </si>
  <si>
    <t>Short-term bank credit and current maturities of long-term loans</t>
  </si>
  <si>
    <t>Trade payables</t>
  </si>
  <si>
    <t>Deferred revenues and customer advances</t>
  </si>
  <si>
    <t>Other accounts payable and accrued expenses</t>
  </si>
  <si>
    <t>Current liabilities of discontinued operation</t>
  </si>
  <si>
    <t>Total current liabilities</t>
  </si>
  <si>
    <t>LONG-TERM LIABILITIES:</t>
  </si>
  <si>
    <t>Long-term loans from banks</t>
  </si>
  <si>
    <t>Deferred revenues and other long-term liabilities</t>
  </si>
  <si>
    <t>Accrued severance pay</t>
  </si>
  <si>
    <t>Long term liabilities of discontinued operation</t>
  </si>
  <si>
    <t>Total long term liabilities</t>
  </si>
  <si>
    <t>Pointer Telocation Ltd's shareholders' equity:</t>
  </si>
  <si>
    <t>Ordinary shares of NIS 3 par value -Authorized: 16,000,000 unaudited shares at June 30, 2016 and December 31, 2015; Issued and outstanding: 7,799,244 and 7,784,644 shares at June 30, 2016 and December 31, 2015, respectively</t>
  </si>
  <si>
    <t>Additional paid-in capital</t>
  </si>
  <si>
    <t>Accumulated other comprehensive income</t>
  </si>
  <si>
    <t>Accumulated deficit</t>
  </si>
  <si>
    <t>Total Pointer Telocation Ltd.'s shareholders' equity</t>
  </si>
  <si>
    <t>Non-controlling interest</t>
  </si>
  <si>
    <t>Total equity</t>
  </si>
  <si>
    <t>Total liabilities and equity</t>
  </si>
  <si>
    <t>INTERIM CONDENSED CONSOLIDATED BALANCE SHEETS (Parenthetical) $ in Thousands</t>
  </si>
  <si>
    <t>Jun. 30, 2016USD ($)shares</t>
  </si>
  <si>
    <t>Jun. 30, 2016₪ / shares</t>
  </si>
  <si>
    <t>Dec. 31, 2015USD ($)shares</t>
  </si>
  <si>
    <t>Dec. 31, 2015₪ / shares</t>
  </si>
  <si>
    <t>Allowance for Doubtful Accounts Receivable, Current | $</t>
  </si>
  <si>
    <t>Ordinary shares, Par or Stated Value Per Share (in dollars per share) | ₪ / shares</t>
  </si>
  <si>
    <t>Ordinary shares, Shares Authorized</t>
  </si>
  <si>
    <t>Ordinary shares, Shares, Issued</t>
  </si>
  <si>
    <t>Ordinary shares, Shares, Outstanding</t>
  </si>
  <si>
    <t>INTERIM CONDENSED CONSOLIDATED STATEMENTS OF INCOME AND COMPREHENSIVE INCOME - USD ($) $ in Thousands</t>
  </si>
  <si>
    <t>3 Months Ended</t>
  </si>
  <si>
    <t>12 Months Ended</t>
  </si>
  <si>
    <t>Jun. 30, 2015</t>
  </si>
  <si>
    <t>Revenues:</t>
  </si>
  <si>
    <t>Products</t>
  </si>
  <si>
    <t>Services</t>
  </si>
  <si>
    <t>Total revenues</t>
  </si>
  <si>
    <t>Cost of revenues:</t>
  </si>
  <si>
    <t>Total cost of revenues</t>
  </si>
  <si>
    <t>Gross profit</t>
  </si>
  <si>
    <t>Operating expenses:</t>
  </si>
  <si>
    <t>Research and development</t>
  </si>
  <si>
    <t>Selling and marketing</t>
  </si>
  <si>
    <t>General and administrative</t>
  </si>
  <si>
    <t>Amortization of intangible assets</t>
  </si>
  <si>
    <t>Impairment of intangible and tangible assets</t>
  </si>
  <si>
    <t>Total operating expenses</t>
  </si>
  <si>
    <t>Operating income</t>
  </si>
  <si>
    <t>Financial expenses (income), net</t>
  </si>
  <si>
    <t>Other expenses (income), net</t>
  </si>
  <si>
    <t>Income before taxes on income</t>
  </si>
  <si>
    <t>Taxes on income</t>
  </si>
  <si>
    <t>Net income from continuing operations</t>
  </si>
  <si>
    <t>Net income (loss) from discontinued operations, net</t>
  </si>
  <si>
    <t>Net income</t>
  </si>
  <si>
    <t>Profit (loss) from continuing operations attributable to:</t>
  </si>
  <si>
    <t>Pointer Telocation Ltd's shareholders</t>
  </si>
  <si>
    <t>Non-controlling interests</t>
  </si>
  <si>
    <t>Profit (loss) from continuing operations</t>
  </si>
  <si>
    <t>Profit (loss) from discontinued operations attributable to:</t>
  </si>
  <si>
    <t>Earnings per share from continuing operations attributable to Pointer Telocation Ltd's shareholders:</t>
  </si>
  <si>
    <t>Basic net earnings per share (in dollars per share)</t>
  </si>
  <si>
    <t>Diluted net earnings per share (in dollars per share)</t>
  </si>
  <si>
    <t>Weighted average -Basic number of shares (in shares)</t>
  </si>
  <si>
    <t>Weighted average - fully diluted number of shares (in shares)</t>
  </si>
  <si>
    <t>INTERIM STATEMENTS OF CHANGES IN SHAREHOLDERS' EQUITY - USD ($) $ in Thousands</t>
  </si>
  <si>
    <t>Total</t>
  </si>
  <si>
    <t>Share Capital [Member]</t>
  </si>
  <si>
    <t>Additional Paid-in Capital [Member]</t>
  </si>
  <si>
    <t>Accumulated Other Comprehensive Income [Member]</t>
  </si>
  <si>
    <t>Accumulated Deficit [Member]</t>
  </si>
  <si>
    <t>Noncontrolling Interest [Member]</t>
  </si>
  <si>
    <t>Balance at Dec. 31, 2014</t>
  </si>
  <si>
    <t>Balance (in shares) at Dec. 31, 2014</t>
  </si>
  <si>
    <t>Issuance of share capital</t>
  </si>
  <si>
    <t>Issuance of share capital (in shares)</t>
  </si>
  <si>
    <t>Stock-based compensation expenses</t>
  </si>
  <si>
    <t>Other comprehensive income</t>
  </si>
  <si>
    <t>Net income attributable to Non -controlling interest</t>
  </si>
  <si>
    <t>Net income attributable to Pointer Telocation Ltd's shareholders</t>
  </si>
  <si>
    <t>Balance at Jun. 30, 2015</t>
  </si>
  <si>
    <t>Balance (in shares) at Jun. 30, 2015</t>
  </si>
  <si>
    <t>Issuance of shares in respect of Stock-based compensation</t>
  </si>
  <si>
    <t>Issuance of shares in respect of Stock-based compensation (in shares)</t>
  </si>
  <si>
    <t>Acquisition of non-controlling interests</t>
  </si>
  <si>
    <t>Acquisition of non-controlling interests (in shares)</t>
  </si>
  <si>
    <t>Balance at Dec. 31, 2015</t>
  </si>
  <si>
    <t>Balance (in shares) at Dec. 31, 2015</t>
  </si>
  <si>
    <t>Transaction with shareholders</t>
  </si>
  <si>
    <t>Distribution of a subsidiary as a dividend in kind</t>
  </si>
  <si>
    <t>Balance at Jun. 30, 2016</t>
  </si>
  <si>
    <t>Balance (in shares) at Jun. 30, 2016</t>
  </si>
  <si>
    <t>INTERIM STATEMENTS OF CHANGES IN SHAREHOLDERS' EQUITY (Parenthetical) - USD ($) $ in Thousands</t>
  </si>
  <si>
    <t>Accumulated foreign currency translation differences</t>
  </si>
  <si>
    <t>INTERIM CONDENSED CONSOLIDATED STATEMENTS OF CASH FLOWS - USD ($) $ in Thousands</t>
  </si>
  <si>
    <t>Cash flows from operating activities:</t>
  </si>
  <si>
    <t>Adjustments required to reconcile net income to net cash provided by operating activities:</t>
  </si>
  <si>
    <t>Depreciation and amortization</t>
  </si>
  <si>
    <t>Impairment of tangible and intangible assets</t>
  </si>
  <si>
    <t>Accrued interest and exchange rate changes of debenture and long-term loans</t>
  </si>
  <si>
    <t>Accrued severance pay, net</t>
  </si>
  <si>
    <t>Gain from sale of property and equipment, net</t>
  </si>
  <si>
    <t>Stock-based compensation</t>
  </si>
  <si>
    <t>Decrease in restricted cash</t>
  </si>
  <si>
    <t>Decrease in trade receivables, net</t>
  </si>
  <si>
    <t>Increase in other accounts receivable and prepaid expenses</t>
  </si>
  <si>
    <t>Decrease (increase) in inventories</t>
  </si>
  <si>
    <t>Decrease Deferred income taxes</t>
  </si>
  <si>
    <t>Decrease (increase) in long-term accounts receivable</t>
  </si>
  <si>
    <t>Increase in trade payables</t>
  </si>
  <si>
    <t>Increase (decrease) in other accounts payable and accrued expenses</t>
  </si>
  <si>
    <t>Net cash provided by operating activities</t>
  </si>
  <si>
    <t>Cash flows from investing activities:</t>
  </si>
  <si>
    <t>Purchase of property and equipment</t>
  </si>
  <si>
    <t>Purchase of other intangible assets</t>
  </si>
  <si>
    <t>Proceeds from sale of property and equipment</t>
  </si>
  <si>
    <t>Net cash used in investing activities</t>
  </si>
  <si>
    <t>Cash flows from financing activities:</t>
  </si>
  <si>
    <t>Receipt of long-term loans from banks</t>
  </si>
  <si>
    <t>Repayment of long-term loans from banks</t>
  </si>
  <si>
    <t>Repayment of long-term loans from shareholders</t>
  </si>
  <si>
    <t>Proceeds from issuance of shares and exercise of options, net of issuance costs</t>
  </si>
  <si>
    <t>Short-term bank credit, net</t>
  </si>
  <si>
    <t>Distribution as a dividend in kind of previously consolidated subsidiary (a)</t>
  </si>
  <si>
    <t>Net cash used in financing activities</t>
  </si>
  <si>
    <t>Effect of exchange rate on cash and cash equivalents</t>
  </si>
  <si>
    <t>Increase (decrease) in cash and cash equivalents</t>
  </si>
  <si>
    <t>Cash and cash equivalents at the beginning of the period</t>
  </si>
  <si>
    <t>Cash and cash equivalents at the end of the period</t>
  </si>
  <si>
    <t>(b) Non-cash activity:</t>
  </si>
  <si>
    <t>Cash paid during the year for:</t>
  </si>
  <si>
    <t>Interest</t>
  </si>
  <si>
    <t>Income Taxes</t>
  </si>
  <si>
    <t>Continuing Operations [Member]</t>
  </si>
  <si>
    <t>Discontinued Operations [Member]</t>
  </si>
  <si>
    <t>INTERIM CONDENSED CONSOLIDATED STATEMENTS OF CASH FLOWS - Additional Cash Flow Elements - USD ($) $ in Thousands</t>
  </si>
  <si>
    <t>(a) Distribution as a dividend in kind of previously consolidated subsidiary:</t>
  </si>
  <si>
    <t>Working capital (excluding cash and cash equivalents)</t>
  </si>
  <si>
    <t>Property and equipment</t>
  </si>
  <si>
    <t>Goodwill and other intangible assets</t>
  </si>
  <si>
    <t>Other long term liabilities</t>
  </si>
  <si>
    <t>Accumulated other comprehensive loss</t>
  </si>
  <si>
    <t>Dividend in kind</t>
  </si>
  <si>
    <t>Payments of Dividends</t>
  </si>
  <si>
    <t>(b) Non-cash investing activity:</t>
  </si>
  <si>
    <t>(c) Supplemental disclosure of cash flow activity:</t>
  </si>
  <si>
    <t>Income taxes</t>
  </si>
  <si>
    <t>GENERAL</t>
  </si>
  <si>
    <t>Organization, Consolidation and Presentation of Financial Statements [Abstract]</t>
  </si>
  <si>
    <t>Organization, Consolidation and Presentation of Financial Statements Disclosure [Text Block]</t>
  </si>
  <si>
    <t xml:space="preserve"> NOTE 1:- GENERAL a. On June 8, 2016 Pointer Telocation Ltd. ("the Company") spun off its Israeli subsidiary, Shagrir Group Vehicle Services Ltd. (“Shagrir”), through which the Company carried out its road side assistance (RSA), activities and listed Shagrir's shares on the Tel Aviv Stock Exchange. The results of Shagrir until the spin-off are included in the Company's results and presented as discontinued operations (see note 9).</t>
  </si>
  <si>
    <t>SIGNIFICANT ACCOUNTING POLICIES</t>
  </si>
  <si>
    <t>Accounting Policies [Abstract]</t>
  </si>
  <si>
    <t>Significant Accounting Policies [Text Block]</t>
  </si>
  <si>
    <t xml:space="preserve"> a. Unaudited interim financial statements: The accompanying consolidated balance sheet as of June 30, 2016, consolidated statements of income and comprehensive income for the three and six months ended June 30, 2016 and 2015 and the consolidated statements of cash flows for the three and six months ended June 30, 2016 and 2015 are unaudited. These unaudited interim consolidated financial statements have been prepared in accordance with U.S. generally accepted accounting principles for interim financial information. In the preparation of the consolidated financial statements, it applied the significant accounting policies, on a consistent basis to the annual financial statements of the Company as of 31 December 2015. In the opinion of management, the unaudited interim condensed consolidated financial statements include all adjustments of a normal recurring nature necessary for a fair presentation of the Company's consolidated financial position as of June 30, 2016, the Company's consolidated cash flows and financial performance for the three and six months ended June 30, 2016 and 2015. The balance sheet at December 31, 2015 has been derived from the audited consolidated financial statements at that date but does not include all of the information and footnotes required by U.S. generally accepted accounting principles for complete set of financial statements. These consolidated financial statements should be read in conjunction with the audited consolidated financial statements and accompanying notes for the year ended December 31, 2015 included in the Company's Annual Report on Form 20-F filed with the U.S. Securities and Exchange Commission ("SEC") on March 31, 2016. Results for the three and six months ended June 30, 2016 are not necessarily indicative of results that may be expected for the year ending December 31, 2016. b. Use of estimates: The preparation of financial statements in conformity with U.S. generally accepted accounting principles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 of assets and liabilities and disclosure of contingent assets and liabilities at the dates of the financial statements, and the reported amounts of revenues and expenses during the reporting period. Actual results could differ from those estimates. c. Principles of consolidation: Our consolidated financial statements include the accounts of the Company and its' wholly and majority owned subsidiaries, referred to herein as the group. Intercompany transactions and balances including profits from intercompany sales not yet realized outside the Company, have been eliminated upon consolidation. d. Accounting Standards still not effective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us beginning in the first quarter of 2018. Early adoption is not permitted.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The Company is currently evaluating the impact of the ASU. In June 2016, the Financial Accounting Standards Board 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measurement of expected credit losses is based upon historical experience, current conditions, and reasonable and supportable forecasts that affect the collectability of the reported amount. ASU 2016-13 will become effective for the Company for fiscal years beginning after December 15, 2019, including interim periods within those fiscal years. Early adoption is permitted as of the fiscal years beginning after December 15, 2018, including interim periods within those fiscal years. The Company is currently evaluating the impact of the guidance on its consolidated financial statements.</t>
  </si>
  <si>
    <t>INVENTORIES</t>
  </si>
  <si>
    <t>Inventory Disclosure [Abstract]</t>
  </si>
  <si>
    <t>Inventory Disclosure [Text Block]</t>
  </si>
  <si>
    <t xml:space="preserve"> NOTE 3:- INVENTORIES June 30, December 31, 2016 2015 Unaudited Raw materials $ 1,974 $ 2,284 Work in process 212 24 Finished goods 2,230 2,389 $ 4,416 $ 4,697 </t>
  </si>
  <si>
    <t>COMMITMENTS AND CONTINGENT LIABILITIES</t>
  </si>
  <si>
    <t>Commitments and Contingencies Disclosure [Abstract]</t>
  </si>
  <si>
    <t>Commitments and Contingencies Disclosure [Text Block]</t>
  </si>
  <si>
    <t xml:space="preserve"> NOTE 4:- COMMITMENTS AND CONTINGENT LIABILITIES a. Charges: As collateral for its liabilities, the Company has recorded floating charges on all of its assets, including the intellectual property and equipment, in favor of banks. b. Collateral: The Company provided bank guarantees in the amount of $ 399 c. Royalties: The Company has undertaken to pay royalties to the BIRD Foundation ("BIRD"), at the rate of 5 2,444 d. Litigation: 1. As of June 30, 2016, several claims were filed against the Company, mainly by customers. The claims are in an amount aggregating to approximately $ 266 2. In August 2014, Pointer Brazil received a notification of lack of payments of $ 484 2,029 2,513 77 14 years 3. In July 2015, the company received a tax deficiency notice against Pointer Brazil, pursuant to which Pointer or Pointer Brazil is required to pay an aggregate amount of approximately US$ 12.1 e. Commitments: The Company and DBSI Investment Ltd. ("DBSI"), an equity owner in the Company (see Note 7), have entered into a management services agreement pursuant to which DBSI shall provide management services in consideration of annual management fees of $ 180 f. Covenants: a. In respect of the bank loans provided to the Company for the purpose of funding the 2007 acquisition transaction, pursuant to which the Company acquired the activities and assets of Cellocator Ltd. ("Cellocator") and the acquisition of Pointer Brazil and in connection with the utilization of its credit facilities, the Company is required to meet certain financial covenants as follows: 1. The ratio of the shareholders’ equity to the total consolidated assets will not be less than 20 20,000 2. The ratio of the Company and its subsidiaries' debt (debt to banks, convertible debenture and loans from others that are not subordinated to the bank less cash) to the annual EBITDA will not exceed 4 3. The ratio of the Company’s debt (debt to banks, convertible debenture and loans from others was not subordinated to the bank less cash) to the annual EBITDA will not exceed 4.2 3.5 3 2.5 As of June 30, 2016, the Company is in compliance, and expects to remain in compliance, with the financial covenants of its credit facilities in 2016. g. In December 2011 one of the Company's Argentinean subsidiaries received a notification from the C.N.C. (Telecommunication Authority Agency) stating that the subsidiary is subject to a new tax ( 1 As of the issuance of these financial statements, the subsidiary had only answered this notification but plans to appeal in the near future. Management has recorded a provision for the full amount (i.e. capital plus interest of $ 193</t>
  </si>
  <si>
    <t>NET EARNINGS PER SHARE</t>
  </si>
  <si>
    <t>Earnings Per Share [Abstract]</t>
  </si>
  <si>
    <t>NET EARNINGS PER SHARE[Text Block]</t>
  </si>
  <si>
    <t xml:space="preserve"> NOTE 5:- NET EARNINGS PER SHARE Six months ended Three months ended Year ended 2016 2015 2016 2015 2015 Unaudited Numerator: Numerator for basic net earnings per share - Net income from continuing operations $ 2,123 $ 2,765 $ 1,037 $ 1,004 $ 3,338 Numerator for diluted net earnings per share - Net income from continuing operations $ 2,123 $ 2,765 $ 1,037 $ 1,004 $ 3,338 Denominator: Denominator for basic net earnings per share - weighted-average number of shares outstanding (in thousands) 7,787 7,695 7,789 7,701 7,725 Denominator for diluted net earnings per share - adjusted weighted average shares and assumed exercises (in thousands) 7,924 7,961 7,934 7,957 7,938 Basic net earnings per share from continuing operations $ 0.27 $ 0.36 $ 0.13 $ 0.13 $ 0.42 Diluted net earnings per share from continuing operations $ 0.27 $ 0.35 $ 0.13 $ 0.13 $ 0.42 </t>
  </si>
  <si>
    <t>INCOME TAXES</t>
  </si>
  <si>
    <t>Income Tax Disclosure [Abstract]</t>
  </si>
  <si>
    <t>Income Tax Disclosure [Text Block]</t>
  </si>
  <si>
    <t xml:space="preserve"> NOTE 6:- INCOME TAXES The effective tax rate for the six months ended June 30, 2016 was 29 20</t>
  </si>
  <si>
    <t>BALANCES AND TRANSACTIONS WITH RELATED PARTIES</t>
  </si>
  <si>
    <t>Related Party Transactions [Abstract]</t>
  </si>
  <si>
    <t>Related Party Transactions Disclosure [Text Block]</t>
  </si>
  <si>
    <t xml:space="preserve"> NOTE 7:- BALANCES AND TRANSACTIONS WITH RELATED PARTIES a. Balances with related parties: June 30, December 31, 2016 2015 Unaudited Other accounts payable and accrued expenses: DBSI (see note 4e) $ 53 $ 53 b. Transactions with related parties: Six months ended Three months ended Year ended 2016 2015 2016 2015 2015 Unaudited Management fees to DBSI (see Note 4e) $ 90 $ 90 $ 45 $ 45 $ 180 Sales to related parties $ 22 $ 21 $ 11 $ 12 $ 52 Purchase from related parties $ 24 $ 26 $ 7 $ 26 $ 145 c. Long term loan related parties: The Company has granted a long term loan to its related party Shagrir. The loan bears no interest and will not be paid before 31 December 2020. As of June 30, 2016 the loan balance is $820 thousands.</t>
  </si>
  <si>
    <t>SEGMENT INFORMATION</t>
  </si>
  <si>
    <t>Segment Reporting [Abstract]</t>
  </si>
  <si>
    <t>Segment Reporting Disclosure [Text Block]</t>
  </si>
  <si>
    <t xml:space="preserve"> NOTE 8:- SEGMENT INFORMATION a. The Company had three reporting segments until the spin-off of Shagrir (see note 1), while the RSA segment was related to Shagrir's operation. Following the spin-off the Company operates with two reporting segments. The following segment identification is identical to the segment used in the latest annual consolidated financial report. b. The following presents segment results of operations for the six months ended June 30, 2016 (una u Cellocator segment MRM Elimination Total Segments revenues $ 11,193 $ 23,685 $ (3,838) $ 31,040 Segments operating profit $ 772 $ 2,351 $ 104 $ 3,227 Segments tangible and intangible assets $ 8,431 $ 25,627 $ 2,162 $ 36,220 Depreciation and amortization $ 166 $ 964 $ - $ 1,130 Expenditures for assets $ 51 $ 1,078 $ - $ 1,129 c. The following presents segment results of operations for the six months ended June 30, 2015 (unaudited): Cellocator segment MRM Elimination Total Segments revenues $ 11,009 $ 22,484 $ (2,590) $ 30,903 Segments operating profit $ 1,243 $ 1,717 $ 185 $ 3,145 Segments tangible and intangible assets $ 8,758 $ 26,926 $ 3,179 $ 38,863 Depreciation and amortization $ 171 $ 1,175 $ - $ 1,346 Expenditures for assets $ 79 $ 906 $ - $ 985 d. The following presents segment results of operations for the three months ended June 30, 2016 (unaudited): Cellocator MRM Elimination Total Segments revenues $ 5,591 $ 12,248 $ (1,625) $ 16,214 Segments operating profit $ 166 $ 1,438 $ 41 $ 1,645 Segments tangible and intangible assets $ 8,431 $ 25,627 $ 2,162 $ 36,220 Depreciation and amortization $ 83 $ 530 $ - $ 613 Expenditures for assets $ 31 $ 476 $ - $ 507 e. The following presents segment results of operations for the three months ended June 30, 2015 (unaudited): Cellocator MRM Elimination Total Segments revenues $ 5,545 $ 11,124 $ (1,178) $ 15,491 Segments operating profit $ 612 $ 730 $ 69 $ 1,411 Segments tangible and intangible assets $ 8,758 $ 26,926 $ 3,179 $ 38,863 Depreciation and amortization $ 85 $ 584 $ - $ 669 Expenditures for assets $ 50 $ 466 $ - $ 516 f. The following presents segment results of operations for the year ended December 31, 2015: Cellocator MRM Elimination Total Segments revenues $ 19,489 $ 47,938 $ (6,860) $ 60,567 Segments operating profit (loss) $ 1,000 $ 3,848 $ (205) $ 4,643 Segments tangible and intangible assets $ 8,469 $ 24,836 $ 1,804 $ 35,109 Depreciation, amortization and impairment expenses $ 338 $ 3,067 $ - $ 3,405 Expenditures for assets $ 149 $ 1,647 $ - $ 1,796 </t>
  </si>
  <si>
    <t>DISCONTINUED OPERATION</t>
  </si>
  <si>
    <t>Discontinued Operations and Disposal Groups [Abstract]</t>
  </si>
  <si>
    <t>Disposal Groups, Including Discontinued Operations, Disclosure [Text Block]</t>
  </si>
  <si>
    <t xml:space="preserve"> NOTE 9:- DISCONTINUED OPERATION a. Below are the main groups of assets and liabilities classified as discontinued operation: December 31, 2015 Assets: Cash and cash equivalents 2,095 Accounts receivable 8,909 Other accounts receivable and prepaid expenses 444 Inventories 168 Severance pay fund 5,446 Property and equipment 6,117 Goodwill 15,365 Intangible assets 373 Deferred tax asset 57 Assets of discontinued operation $ 38,974 Liabilities: Short-term bank credit and current maturities of long-term bank loans 84 Trade Payables 7,127 Other accounts payable and accrued expenses 7,931 Long term loans from banks 180 Accrued severance pay 5,783 Liabilities of discontinued operation $ 21,105 Net assets/liabilities of discontinued operation $ 17,869 b. Below is data of the operating results attributed to the discontinued operation: Six months ended Three months ended Year ended December 31, 2016 2015 2016 2015 2015 Unaudited Unaudited Revenue from sales 18,247 19,385 7,403 9,820 40,498 Cost of sales 15,260 16,893 6,202 8,543 35,427 Gross profit 2,987 2,492 1,201 1,277 5,071 Selling, general and administrative expenses 2,183 1,926 917 1,045 3,649 Operating income 804 566 284 232 1,422 Financial expenses, net 53 399 33 227 805 Other expenses (income), net 348 - 348 - (15) Taxes on income 249 110 71 46 97 Income (loss) from discontinued operation 154 57 (168) (41) 535 c. Below is data of the net cash flows provided by (used in) the discontinued operation: Six months ended Three months ended Year ended December 31, 2016 2015 2016 2015 2015 Unaudited Unaudited Operating activities 116 1,232 338 662 4,047 Investing activities (1,187) 134 (690) 51 (746) Financing activities 251 (6) 221 (122) (250) </t>
  </si>
  <si>
    <t>SUBSEQUENT EVENTS</t>
  </si>
  <si>
    <t>Subsequent Events [Abstract]</t>
  </si>
  <si>
    <t>Subsequent Events [Text Block]</t>
  </si>
  <si>
    <t xml:space="preserve"> NOTE 10:- SUBSEQUENT EVENTS a. On August 29, 2016 the Company signed a binding agreement to acquire Cielo Telecom, a fleet management services company based in South Brazil. Cielo Telecom manages fleet customers covering approximately 16,000 21 6.5</t>
  </si>
  <si>
    <t>SIGNIFICANT ACCOUNTING POLICIES (Policies)</t>
  </si>
  <si>
    <t>Basis of Accounting, Policy [Policy Text Block]</t>
  </si>
  <si>
    <t xml:space="preserve"> a. Unaudited interim financial statements: The accompanying consolidated balance sheet as of June 30, 2016, consolidated statements of income and comprehensive income for the three and six months ended June 30, 2016 and 2015 and the consolidated statements of cash flows for the three and six months ended June 30, 2016 and 2015 are unaudited. These unaudited interim consolidated financial statements have been prepared in accordance with U.S. generally accepted accounting principles for interim financial information. In the preparation of the consolidated financial statements, it applied the significant accounting policies, on a consistent basis to the annual financial statements of the Company as of 31 December 2015. In the opinion of management, the unaudited interim condensed consolidated financial statements include all adjustments of a normal recurring nature necessary for a fair presentation of the Company's consolidated financial position as of June 30, 2016, the Company's consolidated cash flows and financial performance for the three and six months ended June 30, 2016 and 2015. The balance sheet at December 31, 2015 has been derived from the audited consolidated financial statements at that date but does not include all of the information and footnotes required by U.S. generally accepted accounting principles for complete set of financial statements. These consolidated financial statements should be read in conjunction with the audited consolidated financial statements and accompanying notes for the year ended December 31, 2015 included in the Company's Annual Report on Form 20-F filed with the U.S. Securities and Exchange Commission ("SEC") on March 31, 2016. Results for the three and six months ended June 30, 2016 are not necessarily indicative of results that may be expected for the year ending December 31, 2016.</t>
  </si>
  <si>
    <t>Use of Estimates, Policy [Policy Text Block]</t>
  </si>
  <si>
    <t xml:space="preserve"> b. Use of estimates: The preparation of financial statements in conformity with U.S. generally accepted accounting principles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 of assets and liabilities and disclosure of contingent assets and liabilities at the dates of the financial statements, and the reported amounts of revenues and expenses during the reporting period. Actual results could differ from those estimates.</t>
  </si>
  <si>
    <t>Consolidation, Policy [Policy Text Block]</t>
  </si>
  <si>
    <t xml:space="preserve"> c. Principles of consolidation: Our consolidated financial statements include the accounts of the Company and its' wholly and majority owned subsidiaries, referred to herein as the group. Intercompany transactions and balances including profits from intercompany sales not yet realized outside the Company, have been eliminated upon consolidation.</t>
  </si>
  <si>
    <t>Accounting Standards Still Not Effective [Policy Text Block]</t>
  </si>
  <si>
    <t xml:space="preserve">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us beginning in the first quarter of 2018. Early adoption is not permitted.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The Company is currently evaluating the impact of the ASU. In June 2016, the Financial Accounting Standards Board 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measurement of expected credit losses is based upon historical experience, current conditions, and reasonable and supportable forecasts that affect the collectability of the reported amount. ASU 2016-13 will become effective for the Company for fiscal years beginning after December 15, 2019, including interim periods within those fiscal years. Early adoption is permitted as of the fiscal years beginning after December 15, 2018, including interim periods within those fiscal years. The Company is currently evaluating the impact of the guidance on its consolidated financial statements.</t>
  </si>
  <si>
    <t>INVENTORIES (Tables)</t>
  </si>
  <si>
    <t>Schedule of Inventory, Current [Table Text Block]</t>
  </si>
  <si>
    <t xml:space="preserve"> June 30, December 31, 2016 2015 Unaudited Raw materials $ 1,974 $ 2,284 Work in process 212 24 Finished goods 2,230 2,389 $ 4,416 $ 4,697 </t>
  </si>
  <si>
    <t>NET EARNINGS PER SHARE (Tables)</t>
  </si>
  <si>
    <t>Schedule of Earnings Per Share, Basic and Diluted [Table Text Block]</t>
  </si>
  <si>
    <t xml:space="preserve"> The following table sets forth the computation of basic and diluted net earnings per share from continuing operations: Six months ended Three months ended Year ended 2016 2015 2016 2015 2015 Unaudited Numerator: Numerator for basic net earnings per share - Net income from continuing operations $ 2,123 $ 2,765 $ 1,037 $ 1,004 $ 3,338 Numerator for diluted net earnings per share - Net income from continuing operations $ 2,123 $ 2,765 $ 1,037 $ 1,004 $ 3,338 Denominator: Denominator for basic net earnings per share - weighted-average number of shares outstanding (in thousands) 7,787 7,695 7,789 7,701 7,725 Denominator for diluted net earnings per share - adjusted weighted average shares and assumed exercises (in thousands) 7,924 7,961 7,934 7,957 7,938 Basic net earnings per share from continuing operations $ 0.27 $ 0.36 $ 0.13 $ 0.13 $ 0.42 Diluted net earnings per share from continuing operations $ 0.27 $ 0.35 $ 0.13 $ 0.13 $ 0.42 </t>
  </si>
  <si>
    <t>BALANCES AND TRANSACTIONS WITH RELATED PARTIES (Tables)</t>
  </si>
  <si>
    <t>Schedule of Related Party Transactions [Table Text Block]</t>
  </si>
  <si>
    <t xml:space="preserve"> a. Balances with related parties: June 30, December 31, 2016 2015 Unaudited Other accounts payable and accrued expenses: DBSI (see note 4e) $ 53 $ 53 b. Transactions with related parties: Six months ended Three months ended Year ended 2016 2015 2016 2015 2015 Unaudited Management fees to DBSI (see Note 4e) $ 90 $ 90 $ 45 $ 45 $ 180 Sales to related parties $ 22 $ 21 $ 11 $ 12 $ 52 Purchase from related parties $ 24 $ 26 $ 7 $ 26 $ 145 </t>
  </si>
  <si>
    <t>SEGMENT INFORMATION (Tables)</t>
  </si>
  <si>
    <t>Schedule of Segment Reporting Information, by Segment [Table Text Block]</t>
  </si>
  <si>
    <t xml:space="preserve"> b. The following presents segment results of operations for the six months ended June 30, 2016 (una u Cellocator segment MRM Elimination Total Segments revenues $ 11,193 $ 23,685 $ (3,838) $ 31,040 Segments operating profit $ 772 $ 2,351 $ 104 $ 3,227 Segments tangible and intangible assets $ 8,431 $ 25,627 $ 2,162 $ 36,220 Depreciation and amortization $ 166 $ 964 $ - $ 1,130 Expenditures for assets $ 51 $ 1,078 $ - $ 1,129 c. The following presents segment results of operations for the six months ended June 30, 2015 (unaudited): Cellocator segment MRM Elimination Total Segments revenues $ 11,009 $ 22,484 $ (2,590) $ 30,903 Segments operating profit $ 1,243 $ 1,717 $ 185 $ 3,145 Segments tangible and intangible assets $ 8,758 $ 26,926 $ 3,179 $ 38,863 Depreciation and amortization $ 171 $ 1,175 $ - $ 1,346 Expenditures for assets $ 79 $ 906 $ - $ 985 d. The following presents segment results of operations for the three months ended June 30, 2016 (unaudited): Cellocator MRM Elimination Total Segments revenues $ 5,591 $ 12,248 $ (1,625) $ 16,214 Segments operating profit $ 166 $ 1,438 $ 41 $ 1,645 Segments tangible and intangible assets $ 8,431 $ 25,627 $ 2,162 $ 36,220 Depreciation and amortization $ 83 $ 530 $ - $ 613 Expenditures for assets $ 31 $ 476 $ - $ 507 e. The following presents segment results of operations for the three months ended June 30, 2015 (unaudited): Cellocator MRM Elimination Total Segments revenues $ 5,545 $ 11,124 $ (1,178) $ 15,491 Segments operating profit $ 612 $ 730 $ 69 $ 1,411 Segments tangible and intangible assets $ 8,758 $ 26,926 $ 3,179 $ 38,863 Depreciation and amortization $ 85 $ 584 $ - $ 669 Expenditures for assets $ 50 $ 466 $ - $ 516 f. The following presents segment results of operations for the year ended December 31, 2015: Cellocator MRM Elimination Total Segments revenues $ 19,489 $ 47,938 $ (6,860) $ 60,567 Segments operating profit (loss) $ 1,000 $ 3,848 $ (205) $ 4,643 Segments tangible and intangible assets $ 8,469 $ 24,836 $ 1,804 $ 35,109 Depreciation, amortization and impairment expenses $ 338 $ 3,067 $ - $ 3,405 Expenditures for assets $ 149 $ 1,647 $ - $ 1,796</t>
  </si>
  <si>
    <t>DISCONTINUED OPERATION (Tables)</t>
  </si>
  <si>
    <t>Disposal Groups, Including Discontinued Operations [Table Text Block]</t>
  </si>
  <si>
    <t xml:space="preserve"> a. Below are the main groups of assets and liabilities classified as discontinued operation: December 31, 2015 Assets: Cash and cash equivalents 2,095 Accounts receivable 8,909 Other accounts receivable and prepaid expenses 444 Inventories 168 Severance pay fund 5,446 Property and equipment 6,117 Goodwill 15,365 Intangible assets 373 Deferred tax asset 57 Assets of discontinued operation $ 38,974 Liabilities: Short-term bank credit and current maturities of long-term bank loans 84 Trade Payables 7,127 Other accounts payable and accrued expenses 7,931 Long term loans from banks 180 Accrued severance pay 5,783 Liabilities of discontinued operation $ 21,105 Net assets/liabilities of discontinued operation $ 17,869 b. Below is data of the operating results attributed to the discontinued operation: Six months ended Three months ended Year ended December 31, 2016 2015 2016 2015 2015 Unaudited Unaudited Revenue from sales 18,247 19,385 7,403 9,820 40,498 Cost of sales 15,260 16,893 6,202 8,543 35,427 Gross profit 2,987 2,492 1,201 1,277 5,071 Selling, general and administrative expenses 2,183 1,926 917 1,045 3,649 Operating income 804 566 284 232 1,422 Financial expenses, net 53 399 33 227 805 Other expenses (income), net 348 - 348 - (15) Taxes on income 249 110 71 46 97 Income (loss) from discontinued operation 154 57 (168) (41) 535 c. Below is data of the net cash flows provided by (used in) the discontinued operation: Six months ended Three months ended Year ended December 31, 2016 2015 2016 2015 2015 Unaudited Unaudited Operating activities 116 1,232 338 662 4,047 Investing activities (1,187) 134 (690) 51 (746) Financing activities 251 (6) 221 (122) (250) </t>
  </si>
  <si>
    <t>INVENTORIES (Details) - USD ($) $ in Thousands</t>
  </si>
  <si>
    <t>Inventory [Line Items]</t>
  </si>
  <si>
    <t>Raw materials</t>
  </si>
  <si>
    <t>Work in process</t>
  </si>
  <si>
    <t>Finished goods</t>
  </si>
  <si>
    <t>Total inventory</t>
  </si>
  <si>
    <t>COMMITMENTS AND CONTINGENT LIABILITIES (Details Textual) - USD ($) $ in Thousands</t>
  </si>
  <si>
    <t>1 Months Ended</t>
  </si>
  <si>
    <t>Jul. 31, 2015</t>
  </si>
  <si>
    <t>Aug. 31, 2014</t>
  </si>
  <si>
    <t>Dec. 31, 2011</t>
  </si>
  <si>
    <t>COMMITMENTS AND CONTINGENT LIABILITIES [Line Items]</t>
  </si>
  <si>
    <t>Bank Loans</t>
  </si>
  <si>
    <t>Royalty Percentage</t>
  </si>
  <si>
    <t>5.00%</t>
  </si>
  <si>
    <t>Accrued Royalties</t>
  </si>
  <si>
    <t>Amount of claim</t>
  </si>
  <si>
    <t>Annual Management Fee</t>
  </si>
  <si>
    <t>Minimum Ratio Of Shareholders Equity To Consolidated Assets</t>
  </si>
  <si>
    <t>20.00%</t>
  </si>
  <si>
    <t>Minimum Shareholders Equity</t>
  </si>
  <si>
    <t>New Sales Tax Percentage</t>
  </si>
  <si>
    <t>1.00%</t>
  </si>
  <si>
    <t>New Sales Tax Liability Recorded</t>
  </si>
  <si>
    <t>Year 2013-2014 [Member]</t>
  </si>
  <si>
    <t>Ratio of Indebtedness to Net Capital</t>
  </si>
  <si>
    <t>Year 2015 [Member]</t>
  </si>
  <si>
    <t>Year 2016 [Member]</t>
  </si>
  <si>
    <t>Year 2017 and thereafter [Member]</t>
  </si>
  <si>
    <t>Year 2010 and thereafter [Member]</t>
  </si>
  <si>
    <t>Pointer Brazil [Member]</t>
  </si>
  <si>
    <t>Payments for Legal Settlements</t>
  </si>
  <si>
    <t>Litigation Settlement Interest</t>
  </si>
  <si>
    <t>Litigation Settlement, Expense</t>
  </si>
  <si>
    <t>Loss Contingency Accrual, Provision</t>
  </si>
  <si>
    <t>Loss Contingency, Settlement Agreement, Terms</t>
  </si>
  <si>
    <t>14 years</t>
  </si>
  <si>
    <t>Loss Contingency, Loss in Period</t>
  </si>
  <si>
    <t>NET EARNINGS PER SHARE (Details) - USD ($) $ / shares in Units, $ in Thousands</t>
  </si>
  <si>
    <t>Numerator:</t>
  </si>
  <si>
    <t>Numerator for basic net earnings per share - Net income from continuing operations</t>
  </si>
  <si>
    <t>Numerator for diluted net earnings per share - Net income from continuing operations</t>
  </si>
  <si>
    <t>Denominator:</t>
  </si>
  <si>
    <t>Denominator for basic net earnings per share - weighted-average number of shares outstanding (in thousands)</t>
  </si>
  <si>
    <t>Denominator for diluted net earnings per share - adjusted weighted average shares and assumed exercises (in thousands)</t>
  </si>
  <si>
    <t>Basic net earnings per share from continuing operations</t>
  </si>
  <si>
    <t>Diluted net earnings per share from continuing operations</t>
  </si>
  <si>
    <t>INCOME TAXES (Details Textual)</t>
  </si>
  <si>
    <t>Income Tax Disclosure [Line Items]</t>
  </si>
  <si>
    <t>Effective Income Tax Rate Reconciliation, Percent</t>
  </si>
  <si>
    <t>29.00%</t>
  </si>
  <si>
    <t>BALANCES AND TRANSACTIONS WITH RELATED PARTIES (Details) - USD ($) $ in Thousands</t>
  </si>
  <si>
    <t>Accounts Payable and Accrued Liabilities [Abstract]</t>
  </si>
  <si>
    <t>Other accounts payable and accrued expenses: DBSI (see note 4e(1))</t>
  </si>
  <si>
    <t>Management fees to DBSI (see Note 4e(1))</t>
  </si>
  <si>
    <t>Sales to related parties</t>
  </si>
  <si>
    <t>Purchase from related parties</t>
  </si>
  <si>
    <t>BALANCES AND TRANSACTIONS WITH RELATED PARTIES (Details Textual) $ in Thousands</t>
  </si>
  <si>
    <t>Jun. 30, 2016USD ($)</t>
  </si>
  <si>
    <t>Due To Relates Parties Repayment Date</t>
  </si>
  <si>
    <t>Dec. 31,
		2020</t>
  </si>
  <si>
    <t>Due to Related Parties, Noncurrent</t>
  </si>
  <si>
    <t>SEGMENT INFORMATION (Details) - USD ($) $ in Thousands</t>
  </si>
  <si>
    <t>Segment Reporting Information [Line Items]</t>
  </si>
  <si>
    <t>Segments revenues</t>
  </si>
  <si>
    <t>Segments operating profit (loss)</t>
  </si>
  <si>
    <t>Depreciation, amortization and impairment expenses</t>
  </si>
  <si>
    <t>Operating Segments [Member]</t>
  </si>
  <si>
    <t>Segments tangible and intangible assets</t>
  </si>
  <si>
    <t>Expenditures for assets</t>
  </si>
  <si>
    <t>Operating Segments [Member] | Cellocator [Member]</t>
  </si>
  <si>
    <t>Operating Segments [Member] | MRM Segment [Member]</t>
  </si>
  <si>
    <t>Operating Segments [Member] | Elimination [Member]</t>
  </si>
  <si>
    <t>DISCONTINUED OPERATION (Details) $ in Thousands</t>
  </si>
  <si>
    <t>Dec. 31, 2015USD ($)</t>
  </si>
  <si>
    <t>Assets:</t>
  </si>
  <si>
    <t>Cash and cash equivalents</t>
  </si>
  <si>
    <t>Accounts receivable</t>
  </si>
  <si>
    <t>Intangible assets</t>
  </si>
  <si>
    <t>Assets of discontinued operation</t>
  </si>
  <si>
    <t>Liabilities:</t>
  </si>
  <si>
    <t>Short-term bank credit and current maturities of long-term bank loans</t>
  </si>
  <si>
    <t>Trade Payables</t>
  </si>
  <si>
    <t>Long term loans from banks</t>
  </si>
  <si>
    <t>Liabilities of discontinued operation</t>
  </si>
  <si>
    <t>Net assets/liabilities of discontinued operation</t>
  </si>
  <si>
    <t>DISCONTINUED OPERATION (Details 1) - USD ($) $ in Thousands</t>
  </si>
  <si>
    <t>Revenue from sales</t>
  </si>
  <si>
    <t>Cost of sales</t>
  </si>
  <si>
    <t>Selling, general and administrative expenses</t>
  </si>
  <si>
    <t>Financial expenses, net</t>
  </si>
  <si>
    <t>DISCONTINUED OPERATION (Details 2) - USD ($) $ in Thousands</t>
  </si>
  <si>
    <t>Operating activities</t>
  </si>
  <si>
    <t>Investing activities</t>
  </si>
  <si>
    <t>Financing activities</t>
  </si>
  <si>
    <t>SUBSEQUENT EVENTS (Details Textual)</t>
  </si>
  <si>
    <t>Aug. 29, 2016USD ($)</t>
  </si>
  <si>
    <t>Aug. 29, 2016BRL</t>
  </si>
  <si>
    <t>Subsequent Event [Line Items]</t>
  </si>
  <si>
    <t>Income Tax Examination, Estimate of Possible Loss | $</t>
  </si>
  <si>
    <t>Payments to Acquire Businesses, Gross | BRL</t>
  </si>
  <si>
    <t>Cielo Telecom [Member]</t>
  </si>
  <si>
    <t>Number Of Trucks</t>
  </si>
</sst>
</file>

<file path=xl/styles.xml><?xml version="1.0" encoding="utf-8"?>
<styleSheet xmlns="http://schemas.openxmlformats.org/spreadsheetml/2006/main">
  <numFmts count="6">
    <numFmt formatCode="_(&quot;$ &quot;#,##0_);_(&quot;$ &quot;(#,##0)" numFmtId="165"/>
    <numFmt formatCode="_(&quot;₪ &quot;#,##0_);_(&quot;₪ &quot;(#,##0)" numFmtId="166"/>
    <numFmt formatCode="_(&quot;$ &quot;#,##0.00_);_(&quot;$ &quot;(#,##0.00)" numFmtId="167"/>
    <numFmt formatCode="#,##0.0_);(#,##0.0)" numFmtId="168"/>
    <numFmt formatCode="_(&quot;$ &quot;#,##0.0_);_(&quot;$ &quot;(#,##0.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4"/>
    <col customWidth="1" max="2" min="2" width="23"/>
  </cols>
  <sheetData>
    <row spans="1:2" r="1">
      <c t="s" s="1" r="A1">
        <v>0</v>
      </c>
      <c t="s" s="2" r="B1">
        <v>1</v>
      </c>
    </row>
    <row spans="1:2" r="2">
      <c t="s" s="2" r="B2">
        <v>2</v>
      </c>
    </row>
    <row spans="1:2" r="3">
      <c t="s" s="3" r="A3">
        <v>3</v>
      </c>
    </row>
    <row spans="1:2" r="4">
      <c t="s" s="4" r="A4">
        <v>4</v>
      </c>
      <c t="s" s="4" r="B4">
        <v>5</v>
      </c>
    </row>
    <row spans="1:2" r="5">
      <c t="s" s="4" r="A5">
        <v>6</v>
      </c>
      <c t="n" s="6" r="B5">
        <v>920532</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8</v>
      </c>
    </row>
    <row spans="1:2" r="12">
      <c t="s" s="4" r="A12">
        <v>19</v>
      </c>
      <c t="s" s="5" r="B12">
        <v>20</v>
      </c>
    </row>
    <row spans="1:2"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232</v>
      </c>
      <c t="s" s="2" r="B1">
        <v>1</v>
      </c>
    </row>
    <row spans="1:2" r="2">
      <c t="s" s="2" r="B2">
        <v>2</v>
      </c>
    </row>
    <row spans="1:2" r="3">
      <c t="s" s="3" r="A3">
        <v>197</v>
      </c>
    </row>
    <row spans="1:2" r="4">
      <c t="s" s="4" r="A4">
        <v>233</v>
      </c>
      <c t="s" s="4" r="B4">
        <v>234</v>
      </c>
    </row>
    <row spans="1:2" r="5">
      <c t="s" s="4" r="A5">
        <v>235</v>
      </c>
      <c t="s" s="4" r="B5">
        <v>236</v>
      </c>
    </row>
    <row spans="1:2" r="6">
      <c t="s" s="4" r="A6">
        <v>237</v>
      </c>
      <c t="s" s="4" r="B6">
        <v>238</v>
      </c>
    </row>
    <row spans="1:2" r="7">
      <c t="s" s="4" r="A7">
        <v>239</v>
      </c>
      <c t="s" s="4" r="B7">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745</v>
      </c>
      <c t="n" s="7" r="C3">
        <v>7252</v>
      </c>
    </row>
    <row spans="1:3" r="4">
      <c t="s" s="4" r="A4">
        <v>26</v>
      </c>
      <c t="n" s="6" r="B4">
        <v>11627</v>
      </c>
      <c t="n" s="6" r="C4">
        <v>9494</v>
      </c>
    </row>
    <row spans="1:3" r="5">
      <c t="s" s="4" r="A5">
        <v>27</v>
      </c>
      <c t="n" s="6" r="B5">
        <v>2360</v>
      </c>
      <c t="n" s="6" r="C5">
        <v>1596</v>
      </c>
    </row>
    <row spans="1:3" r="6">
      <c t="s" s="4" r="A6">
        <v>28</v>
      </c>
      <c t="n" s="6" r="B6">
        <v>4416</v>
      </c>
      <c t="n" s="6" r="C6">
        <v>4697</v>
      </c>
    </row>
    <row spans="1:3" r="7">
      <c t="s" s="4" r="A7">
        <v>29</v>
      </c>
      <c t="n" s="6" r="B7">
        <v>0</v>
      </c>
      <c t="n" s="6" r="C7">
        <v>11616</v>
      </c>
    </row>
    <row spans="1:3" r="8">
      <c t="s" s="4" r="A8">
        <v>30</v>
      </c>
      <c t="n" s="6" r="B8">
        <v>26148</v>
      </c>
      <c t="n" s="6" r="C8">
        <v>34655</v>
      </c>
    </row>
    <row spans="1:3" r="9">
      <c t="s" s="3" r="A9">
        <v>31</v>
      </c>
    </row>
    <row spans="1:3" r="10">
      <c t="s" s="4" r="A10">
        <v>32</v>
      </c>
      <c t="n" s="6" r="B10">
        <v>820</v>
      </c>
      <c t="n" s="6" r="C10">
        <v>0</v>
      </c>
    </row>
    <row spans="1:3" r="11">
      <c t="s" s="4" r="A11">
        <v>33</v>
      </c>
      <c t="n" s="6" r="B11">
        <v>499</v>
      </c>
      <c t="n" s="6" r="C11">
        <v>490</v>
      </c>
    </row>
    <row spans="1:3" r="12">
      <c t="s" s="4" r="A12">
        <v>34</v>
      </c>
      <c t="n" s="6" r="B12">
        <v>3000</v>
      </c>
      <c t="n" s="6" r="C12">
        <v>2740</v>
      </c>
    </row>
    <row spans="1:3" r="13">
      <c t="s" s="4" r="A13">
        <v>35</v>
      </c>
      <c t="n" s="6" r="B13">
        <v>3614</v>
      </c>
      <c t="n" s="6" r="C13">
        <v>3278</v>
      </c>
    </row>
    <row spans="1:3" r="14">
      <c t="s" s="4" r="A14">
        <v>36</v>
      </c>
      <c t="n" s="6" r="B14">
        <v>398</v>
      </c>
      <c t="n" s="6" r="C14">
        <v>443</v>
      </c>
    </row>
    <row spans="1:3" r="15">
      <c t="s" s="4" r="A15">
        <v>37</v>
      </c>
      <c t="n" s="6" r="B15">
        <v>32208</v>
      </c>
      <c t="n" s="6" r="C15">
        <v>31388</v>
      </c>
    </row>
    <row spans="1:3" r="16">
      <c t="s" s="4" r="A16">
        <v>38</v>
      </c>
      <c t="n" s="6" r="B16">
        <v>2202</v>
      </c>
      <c t="n" s="6" r="C16">
        <v>3086</v>
      </c>
    </row>
    <row spans="1:3" r="17">
      <c t="s" s="4" r="A17">
        <v>39</v>
      </c>
      <c t="n" s="6" r="B17">
        <v>0</v>
      </c>
      <c t="n" s="6" r="C17">
        <v>27358</v>
      </c>
    </row>
    <row spans="1:3" r="18">
      <c t="s" s="4" r="A18">
        <v>40</v>
      </c>
      <c t="n" s="6" r="B18">
        <v>42741</v>
      </c>
      <c t="n" s="6" r="C18">
        <v>68783</v>
      </c>
    </row>
    <row spans="1:3" r="19">
      <c t="s" s="4" r="A19">
        <v>41</v>
      </c>
      <c t="n" s="6" r="B19">
        <v>68889</v>
      </c>
      <c t="n" s="6" r="C19">
        <v>103438</v>
      </c>
    </row>
    <row spans="1:3" r="20">
      <c t="s" s="3" r="A20">
        <v>42</v>
      </c>
    </row>
    <row spans="1:3" r="21">
      <c t="s" s="4" r="A21">
        <v>43</v>
      </c>
      <c t="n" s="6" r="B21">
        <v>4572</v>
      </c>
      <c t="n" s="6" r="C21">
        <v>4820</v>
      </c>
    </row>
    <row spans="1:3" r="22">
      <c t="s" s="4" r="A22">
        <v>44</v>
      </c>
      <c t="n" s="6" r="B22">
        <v>5871</v>
      </c>
      <c t="n" s="6" r="C22">
        <v>4651</v>
      </c>
    </row>
    <row spans="1:3" r="23">
      <c t="s" s="4" r="A23">
        <v>45</v>
      </c>
      <c t="n" s="6" r="B23">
        <v>735</v>
      </c>
      <c t="n" s="6" r="C23">
        <v>671</v>
      </c>
    </row>
    <row spans="1:3" r="24">
      <c t="s" s="4" r="A24">
        <v>46</v>
      </c>
      <c t="n" s="6" r="B24">
        <v>6160</v>
      </c>
      <c t="n" s="6" r="C24">
        <v>5168</v>
      </c>
    </row>
    <row spans="1:3" r="25">
      <c t="s" s="4" r="A25">
        <v>47</v>
      </c>
      <c t="n" s="6" r="B25">
        <v>0</v>
      </c>
      <c t="n" s="6" r="C25">
        <v>15142</v>
      </c>
    </row>
    <row spans="1:3" r="26">
      <c t="s" s="4" r="A26">
        <v>48</v>
      </c>
      <c t="n" s="6" r="B26">
        <v>17338</v>
      </c>
      <c t="n" s="6" r="C26">
        <v>30452</v>
      </c>
    </row>
    <row spans="1:3" r="27">
      <c t="s" s="3" r="A27">
        <v>49</v>
      </c>
    </row>
    <row spans="1:3" r="28">
      <c t="s" s="4" r="A28">
        <v>50</v>
      </c>
      <c t="n" s="6" r="B28">
        <v>6340</v>
      </c>
      <c t="n" s="6" r="C28">
        <v>8385</v>
      </c>
    </row>
    <row spans="1:3" r="29">
      <c t="s" s="4" r="A29">
        <v>51</v>
      </c>
      <c t="n" s="6" r="B29">
        <v>331</v>
      </c>
      <c t="n" s="6" r="C29">
        <v>258</v>
      </c>
    </row>
    <row spans="1:3" r="30">
      <c t="s" s="4" r="A30">
        <v>52</v>
      </c>
      <c t="n" s="6" r="B30">
        <v>3429</v>
      </c>
      <c t="n" s="6" r="C30">
        <v>3345</v>
      </c>
    </row>
    <row spans="1:3" r="31">
      <c t="s" s="4" r="A31">
        <v>53</v>
      </c>
      <c t="n" s="6" r="B31">
        <v>0</v>
      </c>
      <c t="n" s="6" r="C31">
        <v>5963</v>
      </c>
    </row>
    <row spans="1:3" r="32">
      <c t="s" s="4" r="A32">
        <v>54</v>
      </c>
      <c t="n" s="6" r="B32">
        <v>10100</v>
      </c>
      <c t="n" s="6" r="C32">
        <v>17951</v>
      </c>
    </row>
    <row spans="1:3" r="33">
      <c t="s" s="3" r="A33">
        <v>55</v>
      </c>
    </row>
    <row spans="1:3" r="34">
      <c t="s" s="4" r="A34">
        <v>56</v>
      </c>
      <c t="n" s="6" r="B34">
        <v>5775</v>
      </c>
      <c t="n" s="6" r="C34">
        <v>5770</v>
      </c>
    </row>
    <row spans="1:3" r="35">
      <c t="s" s="4" r="A35">
        <v>57</v>
      </c>
      <c t="n" s="6" r="B35">
        <v>128183</v>
      </c>
      <c t="n" s="6" r="C35">
        <v>128410</v>
      </c>
    </row>
    <row spans="1:3" r="36">
      <c t="s" s="4" r="A36">
        <v>58</v>
      </c>
      <c t="n" s="6" r="B36">
        <v>-5351</v>
      </c>
      <c t="n" s="6" r="C36">
        <v>-6254</v>
      </c>
    </row>
    <row spans="1:3" r="37">
      <c t="s" s="4" r="A37">
        <v>59</v>
      </c>
      <c t="n" s="6" r="B37">
        <v>-87316</v>
      </c>
      <c t="n" s="6" r="C37">
        <v>-71822</v>
      </c>
    </row>
    <row spans="1:3" r="38">
      <c t="s" s="4" r="A38">
        <v>60</v>
      </c>
      <c t="n" s="6" r="B38">
        <v>41291</v>
      </c>
      <c t="n" s="6" r="C38">
        <v>56104</v>
      </c>
    </row>
    <row spans="1:3" r="39">
      <c t="s" s="4" r="A39">
        <v>61</v>
      </c>
      <c t="n" s="6" r="B39">
        <v>160</v>
      </c>
      <c t="n" s="6" r="C39">
        <v>-1069</v>
      </c>
    </row>
    <row spans="1:3" r="40">
      <c t="s" s="4" r="A40">
        <v>62</v>
      </c>
      <c t="n" s="6" r="B40">
        <v>41451</v>
      </c>
      <c t="n" s="6" r="C40">
        <v>55035</v>
      </c>
    </row>
    <row spans="1:3" r="41">
      <c t="s" s="4" r="A41">
        <v>63</v>
      </c>
      <c t="n" s="7" r="B41">
        <v>68889</v>
      </c>
      <c t="n" s="7" r="C41">
        <v>103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1</v>
      </c>
      <c t="s" s="2" r="B1">
        <v>1</v>
      </c>
    </row>
    <row spans="1:2" r="2">
      <c t="s" s="2" r="B2">
        <v>2</v>
      </c>
    </row>
    <row spans="1:2" r="3">
      <c t="s" s="3" r="A3">
        <v>201</v>
      </c>
    </row>
    <row spans="1:2" r="4">
      <c t="s" s="4" r="A4">
        <v>242</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4</v>
      </c>
      <c t="s" s="2" r="B1">
        <v>1</v>
      </c>
    </row>
    <row spans="1:2" r="2">
      <c t="s" s="2" r="B2">
        <v>2</v>
      </c>
    </row>
    <row spans="1:2" r="3">
      <c t="s" s="3" r="A3">
        <v>209</v>
      </c>
    </row>
    <row spans="1:2" r="4">
      <c t="s" s="4" r="A4">
        <v>245</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7</v>
      </c>
      <c t="s" s="2" r="B1">
        <v>1</v>
      </c>
    </row>
    <row spans="1:2" r="2">
      <c t="s" s="2" r="B2">
        <v>2</v>
      </c>
    </row>
    <row spans="1:2" r="3">
      <c t="s" s="3" r="A3">
        <v>217</v>
      </c>
    </row>
    <row spans="1:2" r="4">
      <c t="s" s="4" r="A4">
        <v>248</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0</v>
      </c>
      <c t="s" s="2" r="B1">
        <v>1</v>
      </c>
    </row>
    <row spans="1:2" r="2">
      <c t="s" s="2" r="B2">
        <v>2</v>
      </c>
    </row>
    <row spans="1:2" r="3">
      <c t="s" s="3" r="A3">
        <v>221</v>
      </c>
    </row>
    <row spans="1:2" r="4">
      <c t="s" s="4" r="A4">
        <v>251</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3</v>
      </c>
      <c t="s" s="2" r="B1">
        <v>1</v>
      </c>
    </row>
    <row spans="1:2" r="2">
      <c t="s" s="2" r="B2">
        <v>2</v>
      </c>
    </row>
    <row spans="1:2" r="3">
      <c t="s" s="3" r="A3">
        <v>225</v>
      </c>
    </row>
    <row spans="1:2" r="4">
      <c t="s" s="4" r="A4">
        <v>254</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56</v>
      </c>
      <c t="s" s="2" r="B1">
        <v>2</v>
      </c>
      <c t="s" s="2" r="C1">
        <v>23</v>
      </c>
    </row>
    <row spans="1:3" r="2">
      <c t="s" s="3" r="A2">
        <v>257</v>
      </c>
    </row>
    <row spans="1:3" r="3">
      <c t="s" s="4" r="A3">
        <v>258</v>
      </c>
      <c t="n" s="7" r="B3">
        <v>1974</v>
      </c>
      <c t="n" s="7" r="C3">
        <v>2284</v>
      </c>
    </row>
    <row spans="1:3" r="4">
      <c t="s" s="4" r="A4">
        <v>259</v>
      </c>
      <c t="n" s="6" r="B4">
        <v>212</v>
      </c>
      <c t="n" s="6" r="C4">
        <v>24</v>
      </c>
    </row>
    <row spans="1:3" r="5">
      <c t="s" s="4" r="A5">
        <v>260</v>
      </c>
      <c t="n" s="6" r="B5">
        <v>2230</v>
      </c>
      <c t="n" s="6" r="C5">
        <v>2389</v>
      </c>
    </row>
    <row spans="1:3" r="6">
      <c t="s" s="4" r="A6">
        <v>261</v>
      </c>
      <c t="n" s="7" r="B6">
        <v>4416</v>
      </c>
      <c t="n" s="7" r="C6">
        <v>46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2</v>
      </c>
      <c t="s" s="2" r="B1">
        <v>263</v>
      </c>
      <c t="s" s="2" r="D1">
        <v>1</v>
      </c>
    </row>
    <row spans="1:5" r="2">
      <c t="s" s="2" r="B2">
        <v>264</v>
      </c>
      <c t="s" s="2" r="C2">
        <v>265</v>
      </c>
      <c t="s" s="2" r="D2">
        <v>2</v>
      </c>
      <c t="s" s="2" r="E2">
        <v>266</v>
      </c>
    </row>
    <row spans="1:5" r="3">
      <c t="s" s="3" r="A3">
        <v>267</v>
      </c>
    </row>
    <row spans="1:5" r="4">
      <c t="s" s="4" r="A4">
        <v>268</v>
      </c>
      <c t="n" s="7" r="D4">
        <v>399</v>
      </c>
    </row>
    <row spans="1:5" r="5">
      <c t="s" s="4" r="A5">
        <v>269</v>
      </c>
      <c t="s" s="4" r="D5">
        <v>270</v>
      </c>
    </row>
    <row spans="1:5" r="6">
      <c t="s" s="4" r="A6">
        <v>271</v>
      </c>
      <c t="n" s="7" r="D6">
        <v>2444</v>
      </c>
    </row>
    <row spans="1:5" r="7">
      <c t="s" s="4" r="A7">
        <v>272</v>
      </c>
      <c t="n" s="6" r="D7">
        <v>266</v>
      </c>
    </row>
    <row spans="1:5" r="8">
      <c t="s" s="4" r="A8">
        <v>273</v>
      </c>
      <c t="n" s="7" r="D8">
        <v>180</v>
      </c>
    </row>
    <row spans="1:5" r="9">
      <c t="s" s="4" r="A9">
        <v>274</v>
      </c>
      <c t="s" s="4" r="D9">
        <v>275</v>
      </c>
    </row>
    <row spans="1:5" r="10">
      <c t="s" s="4" r="A10">
        <v>276</v>
      </c>
      <c t="n" s="7" r="D10">
        <v>20000</v>
      </c>
    </row>
    <row spans="1:5" r="11">
      <c t="s" s="4" r="A11">
        <v>277</v>
      </c>
      <c t="s" s="4" r="E11">
        <v>278</v>
      </c>
    </row>
    <row spans="1:5" r="12">
      <c t="s" s="4" r="A12">
        <v>279</v>
      </c>
      <c t="n" s="7" r="E12">
        <v>193</v>
      </c>
    </row>
    <row spans="1:5" r="13">
      <c t="s" s="4" r="A13">
        <v>280</v>
      </c>
    </row>
    <row spans="1:5" r="14">
      <c t="s" s="3" r="A14">
        <v>267</v>
      </c>
    </row>
    <row spans="1:5" r="15">
      <c t="s" s="4" r="A15">
        <v>281</v>
      </c>
      <c t="n" s="10" r="D15">
        <v>4.2</v>
      </c>
    </row>
    <row spans="1:5" r="16">
      <c t="s" s="4" r="A16">
        <v>282</v>
      </c>
    </row>
    <row spans="1:5" r="17">
      <c t="s" s="3" r="A17">
        <v>267</v>
      </c>
    </row>
    <row spans="1:5" r="18">
      <c t="s" s="4" r="A18">
        <v>281</v>
      </c>
      <c t="n" s="10" r="D18">
        <v>3.5</v>
      </c>
    </row>
    <row spans="1:5" r="19">
      <c t="s" s="4" r="A19">
        <v>283</v>
      </c>
    </row>
    <row spans="1:5" r="20">
      <c t="s" s="3" r="A20">
        <v>267</v>
      </c>
    </row>
    <row spans="1:5" r="21">
      <c t="s" s="4" r="A21">
        <v>281</v>
      </c>
      <c t="n" s="6" r="D21">
        <v>3</v>
      </c>
    </row>
    <row spans="1:5" r="22">
      <c t="s" s="4" r="A22">
        <v>284</v>
      </c>
    </row>
    <row spans="1:5" r="23">
      <c t="s" s="3" r="A23">
        <v>267</v>
      </c>
    </row>
    <row spans="1:5" r="24">
      <c t="s" s="4" r="A24">
        <v>281</v>
      </c>
      <c t="n" s="10" r="D24">
        <v>2.5</v>
      </c>
    </row>
    <row spans="1:5" r="25">
      <c t="s" s="4" r="A25">
        <v>285</v>
      </c>
    </row>
    <row spans="1:5" r="26">
      <c t="s" s="3" r="A26">
        <v>267</v>
      </c>
    </row>
    <row spans="1:5" r="27">
      <c t="s" s="4" r="A27">
        <v>281</v>
      </c>
      <c t="n" s="6" r="D27">
        <v>4</v>
      </c>
    </row>
    <row spans="1:5" r="28">
      <c t="s" s="4" r="A28">
        <v>286</v>
      </c>
    </row>
    <row spans="1:5" r="29">
      <c t="s" s="3" r="A29">
        <v>267</v>
      </c>
    </row>
    <row spans="1:5" r="30">
      <c t="s" s="4" r="A30">
        <v>287</v>
      </c>
      <c t="n" s="7" r="C30">
        <v>484</v>
      </c>
    </row>
    <row spans="1:5" r="31">
      <c t="s" s="4" r="A31">
        <v>288</v>
      </c>
      <c t="n" s="6" r="C31">
        <v>2029</v>
      </c>
    </row>
    <row spans="1:5" r="32">
      <c t="s" s="4" r="A32">
        <v>289</v>
      </c>
      <c t="n" s="6" r="C32">
        <v>2513</v>
      </c>
    </row>
    <row spans="1:5" r="33">
      <c t="s" s="4" r="A33">
        <v>290</v>
      </c>
      <c t="n" s="7" r="C33">
        <v>77</v>
      </c>
    </row>
    <row spans="1:5" r="34">
      <c t="s" s="4" r="A34">
        <v>291</v>
      </c>
      <c t="s" s="4" r="C34">
        <v>292</v>
      </c>
    </row>
    <row spans="1:5" r="35">
      <c t="s" s="4" r="A35">
        <v>293</v>
      </c>
      <c t="n" s="7" r="B35">
        <v>121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94</v>
      </c>
      <c t="s" s="2" r="B1">
        <v>75</v>
      </c>
      <c t="s" s="2" r="D1">
        <v>1</v>
      </c>
      <c t="s" s="2" r="F1">
        <v>76</v>
      </c>
    </row>
    <row spans="1:6" r="2">
      <c t="s" s="2" r="B2">
        <v>2</v>
      </c>
      <c t="s" s="2" r="C2">
        <v>77</v>
      </c>
      <c t="s" s="2" r="D2">
        <v>2</v>
      </c>
      <c t="s" s="2" r="E2">
        <v>77</v>
      </c>
      <c t="s" s="2" r="F2">
        <v>23</v>
      </c>
    </row>
    <row spans="1:6" r="3">
      <c t="s" s="3" r="A3">
        <v>295</v>
      </c>
    </row>
    <row spans="1:6" r="4">
      <c t="s" s="4" r="A4">
        <v>296</v>
      </c>
      <c t="n" s="7" r="B4">
        <v>1037</v>
      </c>
      <c t="n" s="7" r="C4">
        <v>1004</v>
      </c>
      <c t="n" s="7" r="D4">
        <v>2123</v>
      </c>
      <c t="n" s="7" r="E4">
        <v>2765</v>
      </c>
      <c t="n" s="7" r="F4">
        <v>3338</v>
      </c>
    </row>
    <row spans="1:6" r="5">
      <c t="s" s="4" r="A5">
        <v>297</v>
      </c>
      <c t="n" s="7" r="B5">
        <v>1037</v>
      </c>
      <c t="n" s="7" r="C5">
        <v>1004</v>
      </c>
      <c t="n" s="7" r="D5">
        <v>2123</v>
      </c>
      <c t="n" s="7" r="E5">
        <v>2765</v>
      </c>
      <c t="n" s="7" r="F5">
        <v>3338</v>
      </c>
    </row>
    <row spans="1:6" r="6">
      <c t="s" s="3" r="A6">
        <v>298</v>
      </c>
    </row>
    <row spans="1:6" r="7">
      <c t="s" s="4" r="A7">
        <v>299</v>
      </c>
      <c t="n" s="6" r="B7">
        <v>7789365</v>
      </c>
      <c t="n" s="6" r="C7">
        <v>7701317</v>
      </c>
      <c t="n" s="6" r="D7">
        <v>7787009</v>
      </c>
      <c t="n" s="6" r="E7">
        <v>7695000</v>
      </c>
      <c t="n" s="6" r="F7">
        <v>7725246</v>
      </c>
    </row>
    <row spans="1:6" r="8">
      <c t="s" s="4" r="A8">
        <v>300</v>
      </c>
      <c t="n" s="6" r="B8">
        <v>7934321</v>
      </c>
      <c t="n" s="6" r="C8">
        <v>7957222</v>
      </c>
      <c t="n" s="6" r="D8">
        <v>7924421</v>
      </c>
      <c t="n" s="6" r="E8">
        <v>7961010</v>
      </c>
      <c t="n" s="6" r="F8">
        <v>7938489</v>
      </c>
    </row>
    <row spans="1:6" r="9">
      <c t="s" s="4" r="A9">
        <v>301</v>
      </c>
      <c t="n" s="9" r="B9">
        <v>0.13</v>
      </c>
      <c t="n" s="9" r="C9">
        <v>0.13</v>
      </c>
      <c t="n" s="9" r="D9">
        <v>0.27</v>
      </c>
      <c t="n" s="9" r="E9">
        <v>0.36</v>
      </c>
      <c t="n" s="9" r="F9">
        <v>0.42</v>
      </c>
    </row>
    <row spans="1:6" r="10">
      <c t="s" s="4" r="A10">
        <v>302</v>
      </c>
      <c t="n" s="9" r="B10">
        <v>0.13</v>
      </c>
      <c t="n" s="9" r="C10">
        <v>0.13</v>
      </c>
      <c t="n" s="9" r="D10">
        <v>0.27</v>
      </c>
      <c t="n" s="9" r="E10">
        <v>0.35</v>
      </c>
      <c t="n" s="9" r="F10">
        <v>0.4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303</v>
      </c>
      <c t="s" s="2" r="B1">
        <v>1</v>
      </c>
    </row>
    <row spans="1:3" r="2">
      <c t="s" s="2" r="B2">
        <v>2</v>
      </c>
      <c t="s" s="2" r="C2">
        <v>77</v>
      </c>
    </row>
    <row spans="1:3" r="3">
      <c t="s" s="3" r="A3">
        <v>304</v>
      </c>
    </row>
    <row spans="1:3" r="4">
      <c t="s" s="4" r="A4">
        <v>305</v>
      </c>
      <c t="s" s="4" r="B4">
        <v>306</v>
      </c>
      <c t="s" s="4" r="C4">
        <v>2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07</v>
      </c>
      <c t="s" s="2" r="B1">
        <v>75</v>
      </c>
      <c t="s" s="2" r="D1">
        <v>1</v>
      </c>
      <c t="s" s="2" r="F1">
        <v>76</v>
      </c>
    </row>
    <row spans="1:6" r="2">
      <c t="s" s="2" r="B2">
        <v>2</v>
      </c>
      <c t="s" s="2" r="C2">
        <v>77</v>
      </c>
      <c t="s" s="2" r="D2">
        <v>2</v>
      </c>
      <c t="s" s="2" r="E2">
        <v>77</v>
      </c>
      <c t="s" s="2" r="F2">
        <v>23</v>
      </c>
    </row>
    <row spans="1:6" r="3">
      <c t="s" s="3" r="A3">
        <v>308</v>
      </c>
    </row>
    <row spans="1:6" r="4">
      <c t="s" s="4" r="A4">
        <v>309</v>
      </c>
      <c t="n" s="7" r="B4">
        <v>53</v>
      </c>
      <c t="n" s="7" r="D4">
        <v>53</v>
      </c>
      <c t="n" s="7" r="F4">
        <v>53</v>
      </c>
    </row>
    <row spans="1:6" r="5">
      <c t="s" s="4" r="A5">
        <v>310</v>
      </c>
      <c t="n" s="6" r="B5">
        <v>45</v>
      </c>
      <c t="n" s="7" r="C5">
        <v>45</v>
      </c>
      <c t="n" s="6" r="D5">
        <v>90</v>
      </c>
      <c t="n" s="7" r="E5">
        <v>90</v>
      </c>
      <c t="n" s="6" r="F5">
        <v>180</v>
      </c>
    </row>
    <row spans="1:6" r="6">
      <c t="s" s="4" r="A6">
        <v>311</v>
      </c>
      <c t="n" s="6" r="B6">
        <v>11</v>
      </c>
      <c t="n" s="6" r="C6">
        <v>12</v>
      </c>
      <c t="n" s="6" r="D6">
        <v>22</v>
      </c>
      <c t="n" s="6" r="E6">
        <v>21</v>
      </c>
      <c t="n" s="6" r="F6">
        <v>52</v>
      </c>
    </row>
    <row spans="1:6" r="7">
      <c t="s" s="4" r="A7">
        <v>312</v>
      </c>
      <c t="n" s="7" r="B7">
        <v>7</v>
      </c>
      <c t="n" s="7" r="C7">
        <v>26</v>
      </c>
      <c t="n" s="7" r="D7">
        <v>24</v>
      </c>
      <c t="n" s="7" r="E7">
        <v>26</v>
      </c>
      <c t="n" s="7" r="F7">
        <v>1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27"/>
    <col customWidth="1" max="5" min="5" width="24"/>
  </cols>
  <sheetData>
    <row spans="1:5" r="1">
      <c t="s" s="1" r="A1">
        <v>64</v>
      </c>
      <c t="s" s="2" r="B1">
        <v>65</v>
      </c>
      <c t="s" s="2" r="C1">
        <v>66</v>
      </c>
      <c t="s" s="2" r="D1">
        <v>67</v>
      </c>
      <c t="s" s="2" r="E1">
        <v>68</v>
      </c>
    </row>
    <row spans="1:5" r="2">
      <c t="s" s="4" r="A2">
        <v>69</v>
      </c>
      <c t="n" s="7" r="B2">
        <v>1044</v>
      </c>
      <c t="n" s="7" r="D2">
        <v>1347</v>
      </c>
    </row>
    <row spans="1:5" r="3">
      <c t="s" s="4" r="A3">
        <v>70</v>
      </c>
      <c t="n" s="8" r="C3">
        <v>3</v>
      </c>
      <c t="n" s="8" r="E3">
        <v>3</v>
      </c>
    </row>
    <row spans="1:5" r="4">
      <c t="s" s="4" r="A4">
        <v>71</v>
      </c>
      <c t="n" s="6" r="B4">
        <v>16000000</v>
      </c>
      <c t="n" s="6" r="D4">
        <v>16000000</v>
      </c>
    </row>
    <row spans="1:5" r="5">
      <c t="s" s="4" r="A5">
        <v>72</v>
      </c>
      <c t="n" s="6" r="B5">
        <v>7799244</v>
      </c>
      <c t="n" s="6" r="D5">
        <v>7784644</v>
      </c>
    </row>
    <row spans="1:5" r="6">
      <c t="s" s="4" r="A6">
        <v>73</v>
      </c>
      <c t="n" s="6" r="B6">
        <v>7799244</v>
      </c>
      <c t="n" s="6" r="D6">
        <v>77846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13</v>
      </c>
      <c t="s" s="2" r="B1">
        <v>1</v>
      </c>
    </row>
    <row spans="1:2" r="2">
      <c t="s" s="2" r="B2">
        <v>314</v>
      </c>
    </row>
    <row spans="1:2" r="3">
      <c t="s" s="4" r="A3">
        <v>315</v>
      </c>
      <c t="s" s="4" r="B3">
        <v>316</v>
      </c>
    </row>
    <row spans="1:2" r="4">
      <c t="s" s="4" r="A4">
        <v>317</v>
      </c>
      <c t="n" s="7" r="B4">
        <v>8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s>
  <sheetData>
    <row spans="1:6" r="1">
      <c t="s" s="1" r="A1">
        <v>318</v>
      </c>
      <c t="s" s="2" r="B1">
        <v>75</v>
      </c>
      <c t="s" s="2" r="D1">
        <v>1</v>
      </c>
      <c t="s" s="2" r="F1">
        <v>76</v>
      </c>
    </row>
    <row spans="1:6" r="2">
      <c t="s" s="2" r="B2">
        <v>2</v>
      </c>
      <c t="s" s="2" r="C2">
        <v>77</v>
      </c>
      <c t="s" s="2" r="D2">
        <v>2</v>
      </c>
      <c t="s" s="2" r="E2">
        <v>77</v>
      </c>
      <c t="s" s="2" r="F2">
        <v>23</v>
      </c>
    </row>
    <row spans="1:6" r="3">
      <c t="s" s="3" r="A3">
        <v>319</v>
      </c>
    </row>
    <row spans="1:6" r="4">
      <c t="s" s="4" r="A4">
        <v>320</v>
      </c>
      <c t="n" s="7" r="B4">
        <v>16214</v>
      </c>
      <c t="n" s="7" r="C4">
        <v>15491</v>
      </c>
      <c t="n" s="7" r="D4">
        <v>31040</v>
      </c>
      <c t="n" s="7" r="E4">
        <v>30903</v>
      </c>
      <c t="n" s="7" r="F4">
        <v>60567</v>
      </c>
    </row>
    <row spans="1:6" r="5">
      <c t="s" s="4" r="A5">
        <v>321</v>
      </c>
      <c t="n" s="6" r="B5">
        <v>1645</v>
      </c>
      <c t="n" s="6" r="C5">
        <v>1411</v>
      </c>
      <c t="n" s="6" r="D5">
        <v>3227</v>
      </c>
      <c t="n" s="6" r="E5">
        <v>3145</v>
      </c>
      <c t="n" s="6" r="F5">
        <v>4643</v>
      </c>
    </row>
    <row spans="1:6" r="6">
      <c t="s" s="4" r="A6">
        <v>322</v>
      </c>
      <c t="n" s="6" r="B6">
        <v>877</v>
      </c>
      <c t="n" s="6" r="C6">
        <v>979</v>
      </c>
      <c t="n" s="6" r="D6">
        <v>1775</v>
      </c>
      <c t="n" s="6" r="E6">
        <v>1985</v>
      </c>
      <c t="n" s="6" r="F6">
        <v>3959</v>
      </c>
    </row>
    <row spans="1:6" r="7">
      <c t="s" s="4" r="A7">
        <v>323</v>
      </c>
    </row>
    <row spans="1:6" r="8">
      <c t="s" s="3" r="A8">
        <v>319</v>
      </c>
    </row>
    <row spans="1:6" r="9">
      <c t="s" s="4" r="A9">
        <v>320</v>
      </c>
      <c t="n" s="6" r="B9">
        <v>16214</v>
      </c>
      <c t="n" s="6" r="C9">
        <v>15491</v>
      </c>
      <c t="n" s="6" r="D9">
        <v>31040</v>
      </c>
      <c t="n" s="6" r="E9">
        <v>30903</v>
      </c>
      <c t="n" s="6" r="F9">
        <v>60567</v>
      </c>
    </row>
    <row spans="1:6" r="10">
      <c t="s" s="4" r="A10">
        <v>321</v>
      </c>
      <c t="n" s="6" r="B10">
        <v>1645</v>
      </c>
      <c t="n" s="6" r="C10">
        <v>1411</v>
      </c>
      <c t="n" s="6" r="D10">
        <v>3227</v>
      </c>
      <c t="n" s="6" r="E10">
        <v>3145</v>
      </c>
      <c t="n" s="6" r="F10">
        <v>4643</v>
      </c>
    </row>
    <row spans="1:6" r="11">
      <c t="s" s="4" r="A11">
        <v>324</v>
      </c>
      <c t="n" s="6" r="B11">
        <v>36220</v>
      </c>
      <c t="n" s="6" r="C11">
        <v>38863</v>
      </c>
      <c t="n" s="6" r="D11">
        <v>36220</v>
      </c>
      <c t="n" s="6" r="E11">
        <v>38863</v>
      </c>
      <c t="n" s="6" r="F11">
        <v>35109</v>
      </c>
    </row>
    <row spans="1:6" r="12">
      <c t="s" s="4" r="A12">
        <v>322</v>
      </c>
      <c t="n" s="6" r="B12">
        <v>613</v>
      </c>
      <c t="n" s="6" r="C12">
        <v>669</v>
      </c>
      <c t="n" s="6" r="D12">
        <v>1130</v>
      </c>
      <c t="n" s="6" r="E12">
        <v>1346</v>
      </c>
      <c t="n" s="6" r="F12">
        <v>3405</v>
      </c>
    </row>
    <row spans="1:6" r="13">
      <c t="s" s="4" r="A13">
        <v>325</v>
      </c>
      <c t="n" s="6" r="B13">
        <v>507</v>
      </c>
      <c t="n" s="6" r="C13">
        <v>516</v>
      </c>
      <c t="n" s="6" r="D13">
        <v>1129</v>
      </c>
      <c t="n" s="6" r="E13">
        <v>985</v>
      </c>
      <c t="n" s="6" r="F13">
        <v>1796</v>
      </c>
    </row>
    <row spans="1:6" r="14">
      <c t="s" s="4" r="A14">
        <v>326</v>
      </c>
    </row>
    <row spans="1:6" r="15">
      <c t="s" s="3" r="A15">
        <v>319</v>
      </c>
    </row>
    <row spans="1:6" r="16">
      <c t="s" s="4" r="A16">
        <v>320</v>
      </c>
      <c t="n" s="6" r="B16">
        <v>5591</v>
      </c>
      <c t="n" s="6" r="C16">
        <v>5545</v>
      </c>
      <c t="n" s="6" r="D16">
        <v>11193</v>
      </c>
      <c t="n" s="6" r="E16">
        <v>11009</v>
      </c>
      <c t="n" s="6" r="F16">
        <v>19489</v>
      </c>
    </row>
    <row spans="1:6" r="17">
      <c t="s" s="4" r="A17">
        <v>321</v>
      </c>
      <c t="n" s="6" r="B17">
        <v>166</v>
      </c>
      <c t="n" s="6" r="C17">
        <v>612</v>
      </c>
      <c t="n" s="6" r="D17">
        <v>772</v>
      </c>
      <c t="n" s="6" r="E17">
        <v>1243</v>
      </c>
      <c t="n" s="6" r="F17">
        <v>1000</v>
      </c>
    </row>
    <row spans="1:6" r="18">
      <c t="s" s="4" r="A18">
        <v>324</v>
      </c>
      <c t="n" s="6" r="B18">
        <v>8431</v>
      </c>
      <c t="n" s="6" r="C18">
        <v>8758</v>
      </c>
      <c t="n" s="6" r="D18">
        <v>8431</v>
      </c>
      <c t="n" s="6" r="E18">
        <v>8758</v>
      </c>
      <c t="n" s="6" r="F18">
        <v>8469</v>
      </c>
    </row>
    <row spans="1:6" r="19">
      <c t="s" s="4" r="A19">
        <v>322</v>
      </c>
      <c t="n" s="6" r="B19">
        <v>83</v>
      </c>
      <c t="n" s="6" r="C19">
        <v>85</v>
      </c>
      <c t="n" s="6" r="D19">
        <v>166</v>
      </c>
      <c t="n" s="6" r="E19">
        <v>171</v>
      </c>
      <c t="n" s="6" r="F19">
        <v>338</v>
      </c>
    </row>
    <row spans="1:6" r="20">
      <c t="s" s="4" r="A20">
        <v>325</v>
      </c>
      <c t="n" s="6" r="B20">
        <v>31</v>
      </c>
      <c t="n" s="6" r="C20">
        <v>50</v>
      </c>
      <c t="n" s="6" r="D20">
        <v>51</v>
      </c>
      <c t="n" s="6" r="E20">
        <v>79</v>
      </c>
      <c t="n" s="6" r="F20">
        <v>149</v>
      </c>
    </row>
    <row spans="1:6" r="21">
      <c t="s" s="4" r="A21">
        <v>327</v>
      </c>
    </row>
    <row spans="1:6" r="22">
      <c t="s" s="3" r="A22">
        <v>319</v>
      </c>
    </row>
    <row spans="1:6" r="23">
      <c t="s" s="4" r="A23">
        <v>320</v>
      </c>
      <c t="n" s="6" r="B23">
        <v>12248</v>
      </c>
      <c t="n" s="6" r="C23">
        <v>11124</v>
      </c>
      <c t="n" s="6" r="D23">
        <v>23685</v>
      </c>
      <c t="n" s="6" r="E23">
        <v>22484</v>
      </c>
      <c t="n" s="6" r="F23">
        <v>47938</v>
      </c>
    </row>
    <row spans="1:6" r="24">
      <c t="s" s="4" r="A24">
        <v>321</v>
      </c>
      <c t="n" s="6" r="B24">
        <v>1438</v>
      </c>
      <c t="n" s="6" r="C24">
        <v>730</v>
      </c>
      <c t="n" s="6" r="D24">
        <v>2351</v>
      </c>
      <c t="n" s="6" r="E24">
        <v>1717</v>
      </c>
      <c t="n" s="6" r="F24">
        <v>3848</v>
      </c>
    </row>
    <row spans="1:6" r="25">
      <c t="s" s="4" r="A25">
        <v>324</v>
      </c>
      <c t="n" s="6" r="B25">
        <v>25627</v>
      </c>
      <c t="n" s="6" r="C25">
        <v>26926</v>
      </c>
      <c t="n" s="6" r="D25">
        <v>25627</v>
      </c>
      <c t="n" s="6" r="E25">
        <v>26926</v>
      </c>
      <c t="n" s="6" r="F25">
        <v>24836</v>
      </c>
    </row>
    <row spans="1:6" r="26">
      <c t="s" s="4" r="A26">
        <v>322</v>
      </c>
      <c t="n" s="6" r="B26">
        <v>530</v>
      </c>
      <c t="n" s="6" r="C26">
        <v>584</v>
      </c>
      <c t="n" s="6" r="D26">
        <v>964</v>
      </c>
      <c t="n" s="6" r="E26">
        <v>1175</v>
      </c>
      <c t="n" s="6" r="F26">
        <v>3067</v>
      </c>
    </row>
    <row spans="1:6" r="27">
      <c t="s" s="4" r="A27">
        <v>325</v>
      </c>
      <c t="n" s="6" r="B27">
        <v>476</v>
      </c>
      <c t="n" s="6" r="C27">
        <v>466</v>
      </c>
      <c t="n" s="6" r="D27">
        <v>1078</v>
      </c>
      <c t="n" s="6" r="E27">
        <v>906</v>
      </c>
      <c t="n" s="6" r="F27">
        <v>1647</v>
      </c>
    </row>
    <row spans="1:6" r="28">
      <c t="s" s="4" r="A28">
        <v>328</v>
      </c>
    </row>
    <row spans="1:6" r="29">
      <c t="s" s="3" r="A29">
        <v>319</v>
      </c>
    </row>
    <row spans="1:6" r="30">
      <c t="s" s="4" r="A30">
        <v>320</v>
      </c>
      <c t="n" s="6" r="B30">
        <v>-1625</v>
      </c>
      <c t="n" s="6" r="C30">
        <v>-1178</v>
      </c>
      <c t="n" s="6" r="D30">
        <v>-3838</v>
      </c>
      <c t="n" s="6" r="E30">
        <v>-2590</v>
      </c>
      <c t="n" s="6" r="F30">
        <v>-6860</v>
      </c>
    </row>
    <row spans="1:6" r="31">
      <c t="s" s="4" r="A31">
        <v>321</v>
      </c>
      <c t="n" s="6" r="B31">
        <v>41</v>
      </c>
      <c t="n" s="6" r="C31">
        <v>69</v>
      </c>
      <c t="n" s="6" r="D31">
        <v>104</v>
      </c>
      <c t="n" s="6" r="E31">
        <v>185</v>
      </c>
      <c t="n" s="6" r="F31">
        <v>-205</v>
      </c>
    </row>
    <row spans="1:6" r="32">
      <c t="s" s="4" r="A32">
        <v>324</v>
      </c>
      <c t="n" s="6" r="B32">
        <v>2162</v>
      </c>
      <c t="n" s="6" r="C32">
        <v>3179</v>
      </c>
      <c t="n" s="6" r="D32">
        <v>2162</v>
      </c>
      <c t="n" s="6" r="E32">
        <v>3179</v>
      </c>
      <c t="n" s="6" r="F32">
        <v>1804</v>
      </c>
    </row>
    <row spans="1:6" r="33">
      <c t="s" s="4" r="A33">
        <v>322</v>
      </c>
      <c t="n" s="6" r="B33">
        <v>0</v>
      </c>
      <c t="n" s="6" r="C33">
        <v>0</v>
      </c>
      <c t="n" s="6" r="D33">
        <v>0</v>
      </c>
      <c t="n" s="6" r="E33">
        <v>0</v>
      </c>
      <c t="n" s="6" r="F33">
        <v>0</v>
      </c>
    </row>
    <row spans="1:6" r="34">
      <c t="s" s="4" r="A34">
        <v>325</v>
      </c>
      <c t="n" s="7" r="B34">
        <v>0</v>
      </c>
      <c t="n" s="7" r="C34">
        <v>0</v>
      </c>
      <c t="n" s="7" r="D34">
        <v>0</v>
      </c>
      <c t="n" s="7" r="E34">
        <v>0</v>
      </c>
      <c t="n" s="7" r="F34">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21"/>
  </cols>
  <sheetData>
    <row spans="1:2" r="1">
      <c t="s" s="1" r="A1">
        <v>329</v>
      </c>
      <c t="s" s="2" r="B1">
        <v>330</v>
      </c>
    </row>
    <row spans="1:2" r="2">
      <c t="s" s="3" r="A2">
        <v>331</v>
      </c>
    </row>
    <row spans="1:2" r="3">
      <c t="s" s="4" r="A3">
        <v>332</v>
      </c>
      <c t="n" s="7" r="B3">
        <v>2095</v>
      </c>
    </row>
    <row spans="1:2" r="4">
      <c t="s" s="4" r="A4">
        <v>333</v>
      </c>
      <c t="n" s="6" r="B4">
        <v>8909</v>
      </c>
    </row>
    <row spans="1:2" r="5">
      <c t="s" s="4" r="A5">
        <v>27</v>
      </c>
      <c t="n" s="6" r="B5">
        <v>444</v>
      </c>
    </row>
    <row spans="1:2" r="6">
      <c t="s" s="4" r="A6">
        <v>28</v>
      </c>
      <c t="n" s="6" r="B6">
        <v>168</v>
      </c>
    </row>
    <row spans="1:2" r="7">
      <c t="s" s="4" r="A7">
        <v>34</v>
      </c>
      <c t="n" s="6" r="B7">
        <v>5446</v>
      </c>
    </row>
    <row spans="1:2" r="8">
      <c t="s" s="4" r="A8">
        <v>183</v>
      </c>
      <c t="n" s="6" r="B8">
        <v>6117</v>
      </c>
    </row>
    <row spans="1:2" r="9">
      <c t="s" s="4" r="A9">
        <v>37</v>
      </c>
      <c t="n" s="6" r="B9">
        <v>15365</v>
      </c>
    </row>
    <row spans="1:2" r="10">
      <c t="s" s="4" r="A10">
        <v>334</v>
      </c>
      <c t="n" s="6" r="B10">
        <v>373</v>
      </c>
    </row>
    <row spans="1:2" r="11">
      <c t="s" s="4" r="A11">
        <v>38</v>
      </c>
      <c t="n" s="6" r="B11">
        <v>57</v>
      </c>
    </row>
    <row spans="1:2" r="12">
      <c t="s" s="4" r="A12">
        <v>335</v>
      </c>
      <c t="n" s="6" r="B12">
        <v>38974</v>
      </c>
    </row>
    <row spans="1:2" r="13">
      <c t="s" s="3" r="A13">
        <v>336</v>
      </c>
    </row>
    <row spans="1:2" r="14">
      <c t="s" s="4" r="A14">
        <v>337</v>
      </c>
      <c t="n" s="6" r="B14">
        <v>84</v>
      </c>
    </row>
    <row spans="1:2" r="15">
      <c t="s" s="4" r="A15">
        <v>338</v>
      </c>
      <c t="n" s="6" r="B15">
        <v>7127</v>
      </c>
    </row>
    <row spans="1:2" r="16">
      <c t="s" s="4" r="A16">
        <v>46</v>
      </c>
      <c t="n" s="6" r="B16">
        <v>7931</v>
      </c>
    </row>
    <row spans="1:2" r="17">
      <c t="s" s="4" r="A17">
        <v>339</v>
      </c>
      <c t="n" s="6" r="B17">
        <v>180</v>
      </c>
    </row>
    <row spans="1:2" r="18">
      <c t="s" s="4" r="A18">
        <v>52</v>
      </c>
      <c t="n" s="6" r="B18">
        <v>5783</v>
      </c>
    </row>
    <row spans="1:2" r="19">
      <c t="s" s="4" r="A19">
        <v>340</v>
      </c>
      <c t="n" s="6" r="B19">
        <v>21105</v>
      </c>
    </row>
    <row spans="1:2" r="20">
      <c t="s" s="4" r="A20">
        <v>341</v>
      </c>
      <c t="n" s="7" r="B20">
        <v>1786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spans="1:6" r="1">
      <c t="s" s="1" r="A1">
        <v>342</v>
      </c>
      <c t="s" s="2" r="B1">
        <v>75</v>
      </c>
      <c t="s" s="2" r="D1">
        <v>1</v>
      </c>
      <c t="s" s="2" r="F1">
        <v>76</v>
      </c>
    </row>
    <row spans="1:6" r="2">
      <c t="s" s="2" r="B2">
        <v>2</v>
      </c>
      <c t="s" s="2" r="C2">
        <v>77</v>
      </c>
      <c t="s" s="2" r="D2">
        <v>2</v>
      </c>
      <c t="s" s="2" r="E2">
        <v>77</v>
      </c>
      <c t="s" s="2" r="F2">
        <v>23</v>
      </c>
    </row>
    <row spans="1:6" r="3">
      <c t="s" s="4" r="A3">
        <v>343</v>
      </c>
      <c t="n" s="7" r="B3">
        <v>7403</v>
      </c>
      <c t="n" s="7" r="C3">
        <v>9820</v>
      </c>
      <c t="n" s="7" r="D3">
        <v>18247</v>
      </c>
      <c t="n" s="7" r="E3">
        <v>19385</v>
      </c>
      <c t="n" s="7" r="F3">
        <v>40498</v>
      </c>
    </row>
    <row spans="1:6" r="4">
      <c t="s" s="4" r="A4">
        <v>344</v>
      </c>
      <c t="n" s="6" r="B4">
        <v>6202</v>
      </c>
      <c t="n" s="6" r="C4">
        <v>8543</v>
      </c>
      <c t="n" s="6" r="D4">
        <v>15260</v>
      </c>
      <c t="n" s="6" r="E4">
        <v>16893</v>
      </c>
      <c t="n" s="6" r="F4">
        <v>35427</v>
      </c>
    </row>
    <row spans="1:6" r="5">
      <c t="s" s="4" r="A5">
        <v>84</v>
      </c>
      <c t="n" s="6" r="B5">
        <v>1201</v>
      </c>
      <c t="n" s="6" r="C5">
        <v>1277</v>
      </c>
      <c t="n" s="6" r="D5">
        <v>2987</v>
      </c>
      <c t="n" s="6" r="E5">
        <v>2492</v>
      </c>
      <c t="n" s="6" r="F5">
        <v>5071</v>
      </c>
    </row>
    <row spans="1:6" r="6">
      <c t="s" s="4" r="A6">
        <v>345</v>
      </c>
      <c t="n" s="6" r="B6">
        <v>917</v>
      </c>
      <c t="n" s="6" r="C6">
        <v>1045</v>
      </c>
      <c t="n" s="6" r="D6">
        <v>2183</v>
      </c>
      <c t="n" s="6" r="E6">
        <v>1926</v>
      </c>
      <c t="n" s="6" r="F6">
        <v>3649</v>
      </c>
    </row>
    <row spans="1:6" r="7">
      <c t="s" s="4" r="A7">
        <v>92</v>
      </c>
      <c t="n" s="6" r="B7">
        <v>284</v>
      </c>
      <c t="n" s="6" r="C7">
        <v>232</v>
      </c>
      <c t="n" s="6" r="D7">
        <v>804</v>
      </c>
      <c t="n" s="6" r="E7">
        <v>566</v>
      </c>
      <c t="n" s="6" r="F7">
        <v>1422</v>
      </c>
    </row>
    <row spans="1:6" r="8">
      <c t="s" s="4" r="A8">
        <v>346</v>
      </c>
      <c t="n" s="6" r="B8">
        <v>33</v>
      </c>
      <c t="n" s="6" r="C8">
        <v>227</v>
      </c>
      <c t="n" s="6" r="D8">
        <v>53</v>
      </c>
      <c t="n" s="6" r="E8">
        <v>399</v>
      </c>
      <c t="n" s="6" r="F8">
        <v>805</v>
      </c>
    </row>
    <row spans="1:6" r="9">
      <c t="s" s="4" r="A9">
        <v>94</v>
      </c>
      <c t="n" s="6" r="B9">
        <v>348</v>
      </c>
      <c t="n" s="6" r="C9">
        <v>0</v>
      </c>
      <c t="n" s="6" r="D9">
        <v>348</v>
      </c>
      <c t="n" s="6" r="E9">
        <v>0</v>
      </c>
      <c t="n" s="6" r="F9">
        <v>-15</v>
      </c>
    </row>
    <row spans="1:6" r="10">
      <c t="s" s="4" r="A10">
        <v>96</v>
      </c>
      <c t="n" s="6" r="B10">
        <v>71</v>
      </c>
      <c t="n" s="6" r="C10">
        <v>46</v>
      </c>
      <c t="n" s="6" r="D10">
        <v>249</v>
      </c>
      <c t="n" s="6" r="E10">
        <v>110</v>
      </c>
      <c t="n" s="6" r="F10">
        <v>97</v>
      </c>
    </row>
    <row spans="1:6" r="11">
      <c t="s" s="4" r="A11">
        <v>98</v>
      </c>
      <c t="n" s="7" r="B11">
        <v>-168</v>
      </c>
      <c t="n" s="7" r="C11">
        <v>-41</v>
      </c>
      <c t="n" s="7" r="D11">
        <v>154</v>
      </c>
      <c t="n" s="7" r="E11">
        <v>57</v>
      </c>
      <c t="n" s="7" r="F11">
        <v>5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spans="1:6" r="1">
      <c t="s" s="1" r="A1">
        <v>347</v>
      </c>
      <c t="s" s="2" r="B1">
        <v>75</v>
      </c>
      <c t="s" s="2" r="D1">
        <v>1</v>
      </c>
      <c t="s" s="2" r="F1">
        <v>76</v>
      </c>
    </row>
    <row spans="1:6" r="2">
      <c t="s" s="2" r="B2">
        <v>2</v>
      </c>
      <c t="s" s="2" r="C2">
        <v>77</v>
      </c>
      <c t="s" s="2" r="D2">
        <v>2</v>
      </c>
      <c t="s" s="2" r="E2">
        <v>77</v>
      </c>
      <c t="s" s="2" r="F2">
        <v>23</v>
      </c>
    </row>
    <row spans="1:6" r="3">
      <c t="s" s="4" r="A3">
        <v>348</v>
      </c>
      <c t="n" s="7" r="B3">
        <v>338</v>
      </c>
      <c t="n" s="7" r="C3">
        <v>662</v>
      </c>
      <c t="n" s="7" r="D3">
        <v>116</v>
      </c>
      <c t="n" s="7" r="E3">
        <v>1232</v>
      </c>
      <c t="n" s="7" r="F3">
        <v>4047</v>
      </c>
    </row>
    <row spans="1:6" r="4">
      <c t="s" s="4" r="A4">
        <v>349</v>
      </c>
      <c t="n" s="6" r="B4">
        <v>-690</v>
      </c>
      <c t="n" s="6" r="C4">
        <v>51</v>
      </c>
      <c t="n" s="6" r="D4">
        <v>-1187</v>
      </c>
      <c t="n" s="6" r="E4">
        <v>134</v>
      </c>
      <c t="n" s="6" r="F4">
        <v>-746</v>
      </c>
    </row>
    <row spans="1:6" r="5">
      <c t="s" s="4" r="A5">
        <v>350</v>
      </c>
      <c t="n" s="7" r="B5">
        <v>221</v>
      </c>
      <c t="n" s="7" r="C5">
        <v>-122</v>
      </c>
      <c t="n" s="7" r="D5">
        <v>251</v>
      </c>
      <c t="n" s="7" r="E5">
        <v>-6</v>
      </c>
      <c t="n" s="7" r="F5">
        <v>-2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1"/>
    <col customWidth="1" max="3" min="3" width="17"/>
  </cols>
  <sheetData>
    <row spans="1:3" r="1">
      <c t="s" s="1" r="A1">
        <v>351</v>
      </c>
      <c t="s" s="2" r="B1">
        <v>263</v>
      </c>
    </row>
    <row spans="1:3" r="2">
      <c t="s" s="2" r="B2">
        <v>352</v>
      </c>
      <c t="s" s="2" r="C2">
        <v>353</v>
      </c>
    </row>
    <row spans="1:3" r="3">
      <c t="s" s="3" r="A3">
        <v>354</v>
      </c>
    </row>
    <row spans="1:3" r="4">
      <c t="s" s="4" r="A4">
        <v>355</v>
      </c>
      <c t="n" s="11" r="B4">
        <v>6.5</v>
      </c>
    </row>
    <row spans="1:3" r="5">
      <c t="s" s="4" r="A5">
        <v>356</v>
      </c>
      <c t="n" s="12" r="C5">
        <v>21</v>
      </c>
    </row>
    <row spans="1:3" r="6">
      <c t="s" s="4" r="A6">
        <v>357</v>
      </c>
    </row>
    <row spans="1:3" r="7">
      <c t="s" s="3" r="A7">
        <v>354</v>
      </c>
    </row>
    <row spans="1:3" r="8">
      <c t="s" s="4" r="A8">
        <v>358</v>
      </c>
      <c t="n" s="6" r="B8">
        <v>16000</v>
      </c>
      <c t="n" s="6" r="C8">
        <v>1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74</v>
      </c>
      <c t="s" s="2" r="B1">
        <v>75</v>
      </c>
      <c t="s" s="2" r="D1">
        <v>1</v>
      </c>
      <c t="s" s="2" r="F1">
        <v>76</v>
      </c>
    </row>
    <row spans="1:6" r="2">
      <c t="s" s="2" r="B2">
        <v>2</v>
      </c>
      <c t="s" s="2" r="C2">
        <v>77</v>
      </c>
      <c t="s" s="2" r="D2">
        <v>2</v>
      </c>
      <c t="s" s="2" r="E2">
        <v>77</v>
      </c>
      <c t="s" s="2" r="F2">
        <v>23</v>
      </c>
    </row>
    <row spans="1:6" r="3">
      <c t="s" s="3" r="A3">
        <v>78</v>
      </c>
    </row>
    <row spans="1:6" r="4">
      <c t="s" s="4" r="A4">
        <v>79</v>
      </c>
      <c t="n" s="7" r="B4">
        <v>6048</v>
      </c>
      <c t="n" s="7" r="C4">
        <v>5753</v>
      </c>
      <c t="n" s="7" r="D4">
        <v>11555</v>
      </c>
      <c t="n" s="7" r="E4">
        <v>11535</v>
      </c>
      <c t="n" s="7" r="F4">
        <v>22266</v>
      </c>
    </row>
    <row spans="1:6" r="5">
      <c t="s" s="4" r="A5">
        <v>80</v>
      </c>
      <c t="n" s="6" r="B5">
        <v>10166</v>
      </c>
      <c t="n" s="6" r="C5">
        <v>9738</v>
      </c>
      <c t="n" s="6" r="D5">
        <v>19485</v>
      </c>
      <c t="n" s="6" r="E5">
        <v>19368</v>
      </c>
      <c t="n" s="6" r="F5">
        <v>38301</v>
      </c>
    </row>
    <row spans="1:6" r="6">
      <c t="s" s="4" r="A6">
        <v>81</v>
      </c>
      <c t="n" s="6" r="B6">
        <v>16214</v>
      </c>
      <c t="n" s="6" r="C6">
        <v>15491</v>
      </c>
      <c t="n" s="6" r="D6">
        <v>31040</v>
      </c>
      <c t="n" s="6" r="E6">
        <v>30903</v>
      </c>
      <c t="n" s="6" r="F6">
        <v>60567</v>
      </c>
    </row>
    <row spans="1:6" r="7">
      <c t="s" s="3" r="A7">
        <v>82</v>
      </c>
    </row>
    <row spans="1:6" r="8">
      <c t="s" s="4" r="A8">
        <v>79</v>
      </c>
      <c t="n" s="6" r="B8">
        <v>3782</v>
      </c>
      <c t="n" s="6" r="C8">
        <v>3583</v>
      </c>
      <c t="n" s="6" r="D8">
        <v>7178</v>
      </c>
      <c t="n" s="6" r="E8">
        <v>6906</v>
      </c>
      <c t="n" s="6" r="F8">
        <v>13435</v>
      </c>
    </row>
    <row spans="1:6" r="9">
      <c t="s" s="4" r="A9">
        <v>80</v>
      </c>
      <c t="n" s="6" r="B9">
        <v>4702</v>
      </c>
      <c t="n" s="6" r="C9">
        <v>4673</v>
      </c>
      <c t="n" s="6" r="D9">
        <v>8774</v>
      </c>
      <c t="n" s="6" r="E9">
        <v>9372</v>
      </c>
      <c t="n" s="6" r="F9">
        <v>17879</v>
      </c>
    </row>
    <row spans="1:6" r="10">
      <c t="s" s="4" r="A10">
        <v>83</v>
      </c>
      <c t="n" s="6" r="B10">
        <v>8484</v>
      </c>
      <c t="n" s="6" r="C10">
        <v>8256</v>
      </c>
      <c t="n" s="6" r="D10">
        <v>15952</v>
      </c>
      <c t="n" s="6" r="E10">
        <v>16278</v>
      </c>
      <c t="n" s="6" r="F10">
        <v>31314</v>
      </c>
    </row>
    <row spans="1:6" r="11">
      <c t="s" s="4" r="A11">
        <v>84</v>
      </c>
      <c t="n" s="6" r="B11">
        <v>7730</v>
      </c>
      <c t="n" s="6" r="C11">
        <v>7235</v>
      </c>
      <c t="n" s="6" r="D11">
        <v>15088</v>
      </c>
      <c t="n" s="6" r="E11">
        <v>14625</v>
      </c>
      <c t="n" s="6" r="F11">
        <v>29253</v>
      </c>
    </row>
    <row spans="1:6" r="12">
      <c t="s" s="3" r="A12">
        <v>85</v>
      </c>
    </row>
    <row spans="1:6" r="13">
      <c t="s" s="4" r="A13">
        <v>86</v>
      </c>
      <c t="n" s="6" r="B13">
        <v>919</v>
      </c>
      <c t="n" s="6" r="C13">
        <v>824</v>
      </c>
      <c t="n" s="6" r="D13">
        <v>1824</v>
      </c>
      <c t="n" s="6" r="E13">
        <v>1718</v>
      </c>
      <c t="n" s="6" r="F13">
        <v>3409</v>
      </c>
    </row>
    <row spans="1:6" r="14">
      <c t="s" s="4" r="A14">
        <v>87</v>
      </c>
      <c t="n" s="6" r="B14">
        <v>2968</v>
      </c>
      <c t="n" s="6" r="C14">
        <v>2640</v>
      </c>
      <c t="n" s="6" r="D14">
        <v>5615</v>
      </c>
      <c t="n" s="6" r="E14">
        <v>5079</v>
      </c>
      <c t="n" s="6" r="F14">
        <v>10468</v>
      </c>
    </row>
    <row spans="1:6" r="15">
      <c t="s" s="4" r="A15">
        <v>88</v>
      </c>
      <c t="n" s="6" r="B15">
        <v>2093</v>
      </c>
      <c t="n" s="6" r="C15">
        <v>2220</v>
      </c>
      <c t="n" s="6" r="D15">
        <v>4227</v>
      </c>
      <c t="n" s="6" r="E15">
        <v>4391</v>
      </c>
      <c t="n" s="6" r="F15">
        <v>9278</v>
      </c>
    </row>
    <row spans="1:6" r="16">
      <c t="s" s="4" r="A16">
        <v>89</v>
      </c>
      <c t="n" s="6" r="B16">
        <v>105</v>
      </c>
      <c t="n" s="6" r="C16">
        <v>140</v>
      </c>
      <c t="n" s="6" r="D16">
        <v>195</v>
      </c>
      <c t="n" s="6" r="E16">
        <v>292</v>
      </c>
      <c t="n" s="6" r="F16">
        <v>538</v>
      </c>
    </row>
    <row spans="1:6" r="17">
      <c t="s" s="4" r="A17">
        <v>90</v>
      </c>
      <c t="n" s="6" r="B17">
        <v>0</v>
      </c>
      <c t="n" s="6" r="C17">
        <v>0</v>
      </c>
      <c t="n" s="6" r="D17">
        <v>0</v>
      </c>
      <c t="n" s="6" r="E17">
        <v>0</v>
      </c>
      <c t="n" s="6" r="F17">
        <v>917</v>
      </c>
    </row>
    <row spans="1:6" r="18">
      <c t="s" s="4" r="A18">
        <v>91</v>
      </c>
      <c t="n" s="6" r="B18">
        <v>6085</v>
      </c>
      <c t="n" s="6" r="C18">
        <v>5824</v>
      </c>
      <c t="n" s="6" r="D18">
        <v>11861</v>
      </c>
      <c t="n" s="6" r="E18">
        <v>11480</v>
      </c>
      <c t="n" s="6" r="F18">
        <v>24610</v>
      </c>
    </row>
    <row spans="1:6" r="19">
      <c t="s" s="4" r="A19">
        <v>92</v>
      </c>
      <c t="n" s="6" r="B19">
        <v>1645</v>
      </c>
      <c t="n" s="6" r="C19">
        <v>1411</v>
      </c>
      <c t="n" s="6" r="D19">
        <v>3227</v>
      </c>
      <c t="n" s="6" r="E19">
        <v>3145</v>
      </c>
      <c t="n" s="6" r="F19">
        <v>4643</v>
      </c>
    </row>
    <row spans="1:6" r="20">
      <c t="s" s="4" r="A20">
        <v>93</v>
      </c>
      <c t="n" s="6" r="B20">
        <v>323</v>
      </c>
      <c t="n" s="6" r="C20">
        <v>147</v>
      </c>
      <c t="n" s="6" r="D20">
        <v>243</v>
      </c>
      <c t="n" s="6" r="E20">
        <v>-221</v>
      </c>
      <c t="n" s="6" r="F20">
        <v>63</v>
      </c>
    </row>
    <row spans="1:6" r="21">
      <c t="s" s="4" r="A21">
        <v>94</v>
      </c>
      <c t="n" s="6" r="B21">
        <v>2</v>
      </c>
      <c t="n" s="6" r="C21">
        <v>13</v>
      </c>
      <c t="n" s="6" r="D21">
        <v>-4</v>
      </c>
      <c t="n" s="6" r="E21">
        <v>13</v>
      </c>
      <c t="n" s="6" r="F21">
        <v>10</v>
      </c>
    </row>
    <row spans="1:6" r="22">
      <c t="s" s="4" r="A22">
        <v>95</v>
      </c>
      <c t="n" s="6" r="B22">
        <v>1320</v>
      </c>
      <c t="n" s="6" r="C22">
        <v>1251</v>
      </c>
      <c t="n" s="6" r="D22">
        <v>2988</v>
      </c>
      <c t="n" s="6" r="E22">
        <v>3353</v>
      </c>
      <c t="n" s="6" r="F22">
        <v>4570</v>
      </c>
    </row>
    <row spans="1:6" r="23">
      <c t="s" s="4" r="A23">
        <v>96</v>
      </c>
      <c t="n" s="6" r="B23">
        <v>276</v>
      </c>
      <c t="n" s="6" r="C23">
        <v>309</v>
      </c>
      <c t="n" s="6" r="D23">
        <v>854</v>
      </c>
      <c t="n" s="6" r="E23">
        <v>645</v>
      </c>
      <c t="n" s="6" r="F23">
        <v>1307</v>
      </c>
    </row>
    <row spans="1:6" r="24">
      <c t="s" s="4" r="A24">
        <v>97</v>
      </c>
      <c t="n" s="6" r="B24">
        <v>1044</v>
      </c>
      <c t="n" s="6" r="C24">
        <v>942</v>
      </c>
      <c t="n" s="6" r="D24">
        <v>2134</v>
      </c>
      <c t="n" s="6" r="E24">
        <v>2708</v>
      </c>
      <c t="n" s="6" r="F24">
        <v>3263</v>
      </c>
    </row>
    <row spans="1:6" r="25">
      <c t="s" s="4" r="A25">
        <v>98</v>
      </c>
      <c t="n" s="6" r="B25">
        <v>-168</v>
      </c>
      <c t="n" s="6" r="C25">
        <v>-41</v>
      </c>
      <c t="n" s="6" r="D25">
        <v>154</v>
      </c>
      <c t="n" s="6" r="E25">
        <v>57</v>
      </c>
      <c t="n" s="6" r="F25">
        <v>535</v>
      </c>
    </row>
    <row spans="1:6" r="26">
      <c t="s" s="4" r="A26">
        <v>99</v>
      </c>
      <c t="n" s="6" r="B26">
        <v>876</v>
      </c>
      <c t="n" s="6" r="C26">
        <v>901</v>
      </c>
      <c t="n" s="6" r="D26">
        <v>2288</v>
      </c>
      <c t="n" s="6" r="E26">
        <v>2765</v>
      </c>
      <c t="n" s="6" r="F26">
        <v>3798</v>
      </c>
    </row>
    <row spans="1:6" r="27">
      <c t="s" s="3" r="A27">
        <v>100</v>
      </c>
    </row>
    <row spans="1:6" r="28">
      <c t="s" s="4" r="A28">
        <v>101</v>
      </c>
      <c t="n" s="6" r="B28">
        <v>1037</v>
      </c>
      <c t="n" s="6" r="C28">
        <v>1004</v>
      </c>
      <c t="n" s="6" r="D28">
        <v>2123</v>
      </c>
      <c t="n" s="6" r="E28">
        <v>2765</v>
      </c>
      <c t="n" s="6" r="F28">
        <v>3338</v>
      </c>
    </row>
    <row spans="1:6" r="29">
      <c t="s" s="4" r="A29">
        <v>102</v>
      </c>
      <c t="n" s="6" r="B29">
        <v>7</v>
      </c>
      <c t="n" s="6" r="C29">
        <v>-62</v>
      </c>
      <c t="n" s="6" r="D29">
        <v>11</v>
      </c>
      <c t="n" s="6" r="E29">
        <v>-57</v>
      </c>
      <c t="n" s="6" r="F29">
        <v>-75</v>
      </c>
    </row>
    <row spans="1:6" r="30">
      <c t="s" s="4" r="A30">
        <v>103</v>
      </c>
      <c t="n" s="6" r="B30">
        <v>1044</v>
      </c>
      <c t="n" s="6" r="C30">
        <v>942</v>
      </c>
      <c t="n" s="6" r="D30">
        <v>2134</v>
      </c>
      <c t="n" s="6" r="E30">
        <v>2708</v>
      </c>
      <c t="n" s="6" r="F30">
        <v>3263</v>
      </c>
    </row>
    <row spans="1:6" r="31">
      <c t="s" s="3" r="A31">
        <v>104</v>
      </c>
    </row>
    <row spans="1:6" r="32">
      <c t="s" s="4" r="A32">
        <v>101</v>
      </c>
      <c t="n" s="6" r="B32">
        <v>-175</v>
      </c>
      <c t="n" s="6" r="C32">
        <v>-1</v>
      </c>
      <c t="n" s="6" r="D32">
        <v>120</v>
      </c>
      <c t="n" s="6" r="E32">
        <v>103</v>
      </c>
      <c t="n" s="6" r="F32">
        <v>607</v>
      </c>
    </row>
    <row spans="1:6" r="33">
      <c t="s" s="4" r="A33">
        <v>102</v>
      </c>
      <c t="n" s="6" r="B33">
        <v>7</v>
      </c>
      <c t="n" s="6" r="C33">
        <v>-40</v>
      </c>
      <c t="n" s="6" r="D33">
        <v>34</v>
      </c>
      <c t="n" s="6" r="E33">
        <v>-46</v>
      </c>
      <c t="n" s="6" r="F33">
        <v>-72</v>
      </c>
    </row>
    <row spans="1:6" r="34">
      <c t="s" s="4" r="A34">
        <v>98</v>
      </c>
      <c t="n" s="7" r="B34">
        <v>-168</v>
      </c>
      <c t="n" s="7" r="C34">
        <v>-41</v>
      </c>
      <c t="n" s="7" r="D34">
        <v>154</v>
      </c>
      <c t="n" s="7" r="E34">
        <v>57</v>
      </c>
      <c t="n" s="7" r="F34">
        <v>535</v>
      </c>
    </row>
    <row spans="1:6" r="35">
      <c t="s" s="3" r="A35">
        <v>105</v>
      </c>
    </row>
    <row spans="1:6" r="36">
      <c t="s" s="4" r="A36">
        <v>106</v>
      </c>
      <c t="n" s="9" r="B36">
        <v>0.13</v>
      </c>
      <c t="n" s="9" r="C36">
        <v>0.13</v>
      </c>
      <c t="n" s="9" r="D36">
        <v>0.27</v>
      </c>
      <c t="n" s="9" r="E36">
        <v>0.36</v>
      </c>
      <c t="n" s="9" r="F36">
        <v>0.43</v>
      </c>
    </row>
    <row spans="1:6" r="37">
      <c t="s" s="4" r="A37">
        <v>107</v>
      </c>
      <c t="n" s="9" r="B37">
        <v>0.13</v>
      </c>
      <c t="n" s="9" r="C37">
        <v>0.13</v>
      </c>
      <c t="n" s="9" r="D37">
        <v>0.27</v>
      </c>
      <c t="n" s="9" r="E37">
        <v>0.35</v>
      </c>
      <c t="n" s="9" r="F37">
        <v>0.42</v>
      </c>
    </row>
    <row spans="1:6" r="38">
      <c t="s" s="4" r="A38">
        <v>108</v>
      </c>
      <c t="n" s="6" r="B38">
        <v>7789365</v>
      </c>
      <c t="n" s="6" r="C38">
        <v>7701317</v>
      </c>
      <c t="n" s="6" r="D38">
        <v>7787009</v>
      </c>
      <c t="n" s="6" r="E38">
        <v>7695000</v>
      </c>
      <c t="n" s="6" r="F38">
        <v>7725246</v>
      </c>
    </row>
    <row spans="1:6" r="39">
      <c t="s" s="4" r="A39">
        <v>109</v>
      </c>
      <c t="n" s="6" r="B39">
        <v>7934321</v>
      </c>
      <c t="n" s="6" r="C39">
        <v>7957222</v>
      </c>
      <c t="n" s="6" r="D39">
        <v>7924421</v>
      </c>
      <c t="n" s="6" r="E39">
        <v>7961010</v>
      </c>
      <c t="n" s="6" r="F39">
        <v>79384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9"/>
    <col customWidth="1" max="2" min="2" width="10"/>
    <col customWidth="1" max="3" min="3" width="23"/>
    <col customWidth="1" max="4" min="4" width="36"/>
    <col customWidth="1" max="5" min="5" width="48"/>
    <col customWidth="1" max="6" min="6" width="29"/>
    <col customWidth="1" max="7" min="7" width="33"/>
  </cols>
  <sheetData>
    <row spans="1:7" r="1">
      <c t="s" s="1" r="A1">
        <v>110</v>
      </c>
      <c t="s" s="2" r="B1">
        <v>111</v>
      </c>
      <c t="s" s="2" r="C1">
        <v>112</v>
      </c>
      <c t="s" s="2" r="D1">
        <v>113</v>
      </c>
      <c t="s" s="2" r="E1">
        <v>114</v>
      </c>
      <c t="s" s="2" r="F1">
        <v>115</v>
      </c>
      <c t="s" s="2" r="G1">
        <v>116</v>
      </c>
    </row>
    <row spans="1:7" r="2">
      <c t="s" s="4" r="A2">
        <v>117</v>
      </c>
      <c t="n" s="7" r="B2">
        <v>53796</v>
      </c>
      <c t="n" s="7" r="C2">
        <v>5705</v>
      </c>
      <c t="n" s="7" r="D2">
        <v>129618</v>
      </c>
      <c t="n" s="7" r="E2">
        <v>-2909</v>
      </c>
      <c t="n" s="7" r="F2">
        <v>-75767</v>
      </c>
      <c t="n" s="7" r="G2">
        <v>-2851</v>
      </c>
    </row>
    <row spans="1:7" r="3">
      <c t="s" s="4" r="A3">
        <v>118</v>
      </c>
      <c t="n" s="6" r="C3">
        <v>7688564</v>
      </c>
    </row>
    <row spans="1:7" r="4">
      <c t="s" s="4" r="A4">
        <v>119</v>
      </c>
      <c t="n" s="6" r="B4">
        <v>7</v>
      </c>
      <c t="n" s="7" r="C4">
        <v>2</v>
      </c>
      <c t="n" s="6" r="D4">
        <v>5</v>
      </c>
      <c t="n" s="6" r="E4">
        <v>0</v>
      </c>
      <c t="n" s="6" r="F4">
        <v>0</v>
      </c>
      <c t="n" s="6" r="G4">
        <v>0</v>
      </c>
    </row>
    <row spans="1:7" r="5">
      <c t="s" s="4" r="A5">
        <v>120</v>
      </c>
      <c t="n" s="6" r="C5">
        <v>12875</v>
      </c>
    </row>
    <row spans="1:7" r="6">
      <c t="s" s="4" r="A6">
        <v>121</v>
      </c>
      <c t="n" s="6" r="B6">
        <v>174</v>
      </c>
      <c t="n" s="7" r="C6">
        <v>0</v>
      </c>
      <c t="n" s="6" r="D6">
        <v>174</v>
      </c>
      <c t="n" s="6" r="E6">
        <v>0</v>
      </c>
      <c t="n" s="6" r="F6">
        <v>0</v>
      </c>
      <c t="n" s="6" r="G6">
        <v>0</v>
      </c>
    </row>
    <row spans="1:7" r="7">
      <c t="s" s="4" r="A7">
        <v>122</v>
      </c>
      <c t="n" s="6" r="B7">
        <v>-114</v>
      </c>
      <c t="n" s="6" r="C7">
        <v>0</v>
      </c>
      <c t="n" s="6" r="D7">
        <v>0</v>
      </c>
      <c t="n" s="6" r="E7">
        <v>-52</v>
      </c>
      <c t="n" s="6" r="F7">
        <v>0</v>
      </c>
      <c t="n" s="6" r="G7">
        <v>-62</v>
      </c>
    </row>
    <row spans="1:7" r="8">
      <c t="s" s="4" r="A8">
        <v>123</v>
      </c>
      <c t="n" s="6" r="B8">
        <v>-101</v>
      </c>
      <c t="n" s="6" r="C8">
        <v>0</v>
      </c>
      <c t="n" s="6" r="D8">
        <v>0</v>
      </c>
      <c t="n" s="6" r="E8">
        <v>0</v>
      </c>
      <c t="n" s="6" r="F8">
        <v>0</v>
      </c>
      <c t="n" s="6" r="G8">
        <v>-101</v>
      </c>
    </row>
    <row spans="1:7" r="9">
      <c t="s" s="4" r="A9">
        <v>124</v>
      </c>
      <c t="n" s="6" r="B9">
        <v>2866</v>
      </c>
      <c t="n" s="6" r="C9">
        <v>0</v>
      </c>
      <c t="n" s="6" r="D9">
        <v>0</v>
      </c>
      <c t="n" s="6" r="E9">
        <v>0</v>
      </c>
      <c t="n" s="6" r="F9">
        <v>2866</v>
      </c>
      <c t="n" s="6" r="G9">
        <v>0</v>
      </c>
    </row>
    <row spans="1:7" r="10">
      <c t="s" s="4" r="A10">
        <v>125</v>
      </c>
      <c t="n" s="6" r="B10">
        <v>56628</v>
      </c>
      <c t="n" s="7" r="C10">
        <v>5707</v>
      </c>
      <c t="n" s="6" r="D10">
        <v>129797</v>
      </c>
      <c t="n" s="6" r="E10">
        <v>-2961</v>
      </c>
      <c t="n" s="6" r="F10">
        <v>-72901</v>
      </c>
      <c t="n" s="6" r="G10">
        <v>-3014</v>
      </c>
    </row>
    <row spans="1:7" r="11">
      <c t="s" s="4" r="A11">
        <v>126</v>
      </c>
      <c t="n" s="6" r="C11">
        <v>7701439</v>
      </c>
    </row>
    <row spans="1:7" r="12">
      <c t="s" s="4" r="A12">
        <v>117</v>
      </c>
      <c t="n" s="6" r="B12">
        <v>53796</v>
      </c>
      <c t="n" s="7" r="C12">
        <v>5705</v>
      </c>
      <c t="n" s="6" r="D12">
        <v>129618</v>
      </c>
      <c t="n" s="6" r="E12">
        <v>-2909</v>
      </c>
      <c t="n" s="6" r="F12">
        <v>-75767</v>
      </c>
      <c t="n" s="6" r="G12">
        <v>-2851</v>
      </c>
    </row>
    <row spans="1:7" r="13">
      <c t="s" s="4" r="A13">
        <v>118</v>
      </c>
      <c t="n" s="6" r="C13">
        <v>7688564</v>
      </c>
    </row>
    <row spans="1:7" r="14">
      <c t="s" s="4" r="A14">
        <v>127</v>
      </c>
      <c t="n" s="6" r="B14">
        <v>14</v>
      </c>
      <c t="n" s="7" r="C14">
        <v>3</v>
      </c>
      <c t="n" s="6" r="D14">
        <v>11</v>
      </c>
      <c t="n" s="6" r="E14">
        <v>0</v>
      </c>
      <c t="n" s="6" r="F14">
        <v>0</v>
      </c>
      <c t="n" s="6" r="G14">
        <v>0</v>
      </c>
    </row>
    <row spans="1:7" r="15">
      <c t="s" s="4" r="A15">
        <v>128</v>
      </c>
      <c t="n" s="6" r="C15">
        <v>14999</v>
      </c>
    </row>
    <row spans="1:7" r="16">
      <c t="s" s="4" r="A16">
        <v>121</v>
      </c>
      <c t="n" s="6" r="B16">
        <v>309</v>
      </c>
      <c t="n" s="7" r="C16">
        <v>0</v>
      </c>
      <c t="n" s="6" r="D16">
        <v>309</v>
      </c>
      <c t="n" s="6" r="E16">
        <v>0</v>
      </c>
      <c t="n" s="6" r="F16">
        <v>0</v>
      </c>
      <c t="n" s="6" r="G16">
        <v>0</v>
      </c>
    </row>
    <row spans="1:7" r="17">
      <c t="s" s="4" r="A17">
        <v>129</v>
      </c>
      <c t="n" s="6" r="B17">
        <v>541</v>
      </c>
      <c t="n" s="7" r="C17">
        <v>62</v>
      </c>
      <c t="n" s="6" r="D17">
        <v>-1528</v>
      </c>
      <c t="n" s="6" r="E17">
        <v>0</v>
      </c>
      <c t="n" s="6" r="F17">
        <v>0</v>
      </c>
      <c t="n" s="6" r="G17">
        <v>2007</v>
      </c>
    </row>
    <row spans="1:7" r="18">
      <c t="s" s="4" r="A18">
        <v>130</v>
      </c>
      <c t="n" s="6" r="C18">
        <v>81081</v>
      </c>
    </row>
    <row spans="1:7" r="19">
      <c t="s" s="4" r="A19">
        <v>122</v>
      </c>
      <c t="n" s="6" r="B19">
        <v>-3423</v>
      </c>
      <c t="n" s="7" r="C19">
        <v>0</v>
      </c>
      <c t="n" s="6" r="D19">
        <v>0</v>
      </c>
      <c t="n" s="6" r="E19">
        <v>-3345</v>
      </c>
      <c t="n" s="6" r="F19">
        <v>0</v>
      </c>
      <c t="n" s="6" r="G19">
        <v>-78</v>
      </c>
    </row>
    <row spans="1:7" r="20">
      <c t="s" s="4" r="A20">
        <v>123</v>
      </c>
      <c t="n" s="6" r="B20">
        <v>-147</v>
      </c>
      <c t="n" s="6" r="C20">
        <v>0</v>
      </c>
      <c t="n" s="6" r="D20">
        <v>0</v>
      </c>
      <c t="n" s="6" r="E20">
        <v>0</v>
      </c>
      <c t="n" s="6" r="F20">
        <v>0</v>
      </c>
      <c t="n" s="6" r="G20">
        <v>-147</v>
      </c>
    </row>
    <row spans="1:7" r="21">
      <c t="s" s="4" r="A21">
        <v>124</v>
      </c>
      <c t="n" s="6" r="B21">
        <v>3945</v>
      </c>
      <c t="n" s="6" r="C21">
        <v>0</v>
      </c>
      <c t="n" s="6" r="D21">
        <v>0</v>
      </c>
      <c t="n" s="6" r="E21">
        <v>0</v>
      </c>
      <c t="n" s="6" r="F21">
        <v>3945</v>
      </c>
      <c t="n" s="6" r="G21">
        <v>0</v>
      </c>
    </row>
    <row spans="1:7" r="22">
      <c t="s" s="4" r="A22">
        <v>131</v>
      </c>
      <c t="n" s="6" r="B22">
        <v>55035</v>
      </c>
      <c t="n" s="7" r="C22">
        <v>5770</v>
      </c>
      <c t="n" s="6" r="D22">
        <v>128410</v>
      </c>
      <c t="n" s="6" r="E22">
        <v>-6254</v>
      </c>
      <c t="n" s="6" r="F22">
        <v>-71822</v>
      </c>
      <c t="n" s="6" r="G22">
        <v>-1069</v>
      </c>
    </row>
    <row spans="1:7" r="23">
      <c t="s" s="4" r="A23">
        <v>132</v>
      </c>
      <c t="n" s="6" r="C23">
        <v>7784644</v>
      </c>
    </row>
    <row spans="1:7" r="24">
      <c t="s" s="4" r="A24">
        <v>127</v>
      </c>
      <c t="n" s="6" r="B24">
        <v>7</v>
      </c>
      <c t="n" s="7" r="C24">
        <v>5</v>
      </c>
      <c t="n" s="6" r="D24">
        <v>2</v>
      </c>
      <c t="n" s="6" r="E24">
        <v>0</v>
      </c>
      <c t="n" s="6" r="F24">
        <v>0</v>
      </c>
      <c t="n" s="6" r="G24">
        <v>0</v>
      </c>
    </row>
    <row spans="1:7" r="25">
      <c t="s" s="4" r="A25">
        <v>128</v>
      </c>
      <c t="n" s="6" r="C25">
        <v>14600</v>
      </c>
    </row>
    <row spans="1:7" r="26">
      <c t="s" s="4" r="A26">
        <v>121</v>
      </c>
      <c t="n" s="6" r="B26">
        <v>94</v>
      </c>
      <c t="n" s="7" r="C26">
        <v>0</v>
      </c>
      <c t="n" s="6" r="D26">
        <v>94</v>
      </c>
      <c t="n" s="6" r="E26">
        <v>0</v>
      </c>
      <c t="n" s="6" r="F26">
        <v>0</v>
      </c>
      <c t="n" s="6" r="G26">
        <v>0</v>
      </c>
    </row>
    <row spans="1:7" r="27">
      <c t="s" s="4" r="A27">
        <v>122</v>
      </c>
      <c t="n" s="6" r="B27">
        <v>1604</v>
      </c>
      <c t="n" s="6" r="C27">
        <v>0</v>
      </c>
      <c t="n" s="6" r="D27">
        <v>0</v>
      </c>
      <c t="n" s="6" r="E27">
        <v>793</v>
      </c>
      <c t="n" s="6" r="F27">
        <v>0</v>
      </c>
      <c t="n" s="6" r="G27">
        <v>811</v>
      </c>
    </row>
    <row spans="1:7" r="28">
      <c t="s" s="4" r="A28">
        <v>133</v>
      </c>
      <c t="n" s="6" r="B28">
        <v>0</v>
      </c>
      <c t="n" s="6" r="C28">
        <v>0</v>
      </c>
      <c t="n" s="6" r="D28">
        <v>-323</v>
      </c>
      <c t="n" s="6" r="E28">
        <v>323</v>
      </c>
      <c t="n" s="6" r="F28">
        <v>0</v>
      </c>
      <c t="n" s="6" r="G28">
        <v>0</v>
      </c>
    </row>
    <row spans="1:7" r="29">
      <c t="s" s="4" r="A29">
        <v>134</v>
      </c>
      <c t="n" s="6" r="B29">
        <v>-17577</v>
      </c>
      <c t="n" s="6" r="C29">
        <v>0</v>
      </c>
      <c t="n" s="6" r="D29">
        <v>0</v>
      </c>
      <c t="n" s="6" r="E29">
        <v>-213</v>
      </c>
      <c t="n" s="6" r="F29">
        <v>-17737</v>
      </c>
      <c t="n" s="6" r="G29">
        <v>373</v>
      </c>
    </row>
    <row spans="1:7" r="30">
      <c t="s" s="4" r="A30">
        <v>123</v>
      </c>
      <c t="n" s="6" r="B30">
        <v>45</v>
      </c>
      <c t="n" s="6" r="C30">
        <v>0</v>
      </c>
      <c t="n" s="6" r="D30">
        <v>0</v>
      </c>
      <c t="n" s="6" r="E30">
        <v>0</v>
      </c>
      <c t="n" s="6" r="F30">
        <v>0</v>
      </c>
      <c t="n" s="6" r="G30">
        <v>45</v>
      </c>
    </row>
    <row spans="1:7" r="31">
      <c t="s" s="4" r="A31">
        <v>124</v>
      </c>
      <c t="n" s="6" r="B31">
        <v>2243</v>
      </c>
      <c t="n" s="6" r="C31">
        <v>0</v>
      </c>
      <c t="n" s="6" r="D31">
        <v>0</v>
      </c>
      <c t="n" s="6" r="E31">
        <v>0</v>
      </c>
      <c t="n" s="6" r="F31">
        <v>2243</v>
      </c>
      <c t="n" s="6" r="G31">
        <v>0</v>
      </c>
    </row>
    <row spans="1:7" r="32">
      <c t="s" s="4" r="A32">
        <v>135</v>
      </c>
      <c t="n" s="7" r="B32">
        <v>41451</v>
      </c>
      <c t="n" s="7" r="C32">
        <v>5775</v>
      </c>
      <c t="n" s="7" r="D32">
        <v>128183</v>
      </c>
      <c t="n" s="7" r="E32">
        <v>-5351</v>
      </c>
      <c t="n" s="7" r="F32">
        <v>-87316</v>
      </c>
      <c t="n" s="7" r="G32">
        <v>160</v>
      </c>
    </row>
    <row spans="1:7" r="33">
      <c t="s" s="4" r="A33">
        <v>136</v>
      </c>
      <c t="n" s="6" r="C33">
        <v>77992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7</v>
      </c>
      <c t="s" s="2" r="B1">
        <v>2</v>
      </c>
      <c t="s" s="2" r="C1">
        <v>77</v>
      </c>
    </row>
    <row spans="1:3" r="2">
      <c t="s" s="4" r="A2">
        <v>138</v>
      </c>
      <c t="n" s="7" r="B2">
        <v>-5351</v>
      </c>
      <c t="n" s="7" r="C2">
        <v>-2961</v>
      </c>
    </row>
    <row spans="1:3" r="3">
      <c t="s" s="4" r="A3">
        <v>58</v>
      </c>
      <c t="n" s="7" r="B3">
        <v>-5351</v>
      </c>
      <c t="n" s="7" r="C3">
        <v>-29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39</v>
      </c>
      <c t="s" s="2" r="B1">
        <v>75</v>
      </c>
      <c t="s" s="2" r="D1">
        <v>1</v>
      </c>
      <c t="s" s="2" r="F1">
        <v>76</v>
      </c>
    </row>
    <row spans="1:6" r="2">
      <c t="s" s="2" r="B2">
        <v>2</v>
      </c>
      <c t="s" s="2" r="C2">
        <v>77</v>
      </c>
      <c t="s" s="2" r="D2">
        <v>2</v>
      </c>
      <c t="s" s="2" r="E2">
        <v>77</v>
      </c>
      <c t="s" s="2" r="F2">
        <v>23</v>
      </c>
    </row>
    <row spans="1:6" r="3">
      <c t="s" s="3" r="A3">
        <v>140</v>
      </c>
    </row>
    <row spans="1:6" r="4">
      <c t="s" s="4" r="A4">
        <v>99</v>
      </c>
      <c t="n" s="7" r="B4">
        <v>876</v>
      </c>
      <c t="n" s="7" r="C4">
        <v>901</v>
      </c>
      <c t="n" s="7" r="D4">
        <v>2288</v>
      </c>
      <c t="n" s="7" r="E4">
        <v>2765</v>
      </c>
      <c t="n" s="7" r="F4">
        <v>3798</v>
      </c>
    </row>
    <row spans="1:6" r="5">
      <c t="s" s="3" r="A5">
        <v>141</v>
      </c>
    </row>
    <row spans="1:6" r="6">
      <c t="s" s="4" r="A6">
        <v>142</v>
      </c>
      <c t="n" s="6" r="B6">
        <v>877</v>
      </c>
      <c t="n" s="6" r="C6">
        <v>979</v>
      </c>
      <c t="n" s="6" r="D6">
        <v>1775</v>
      </c>
      <c t="n" s="6" r="E6">
        <v>1985</v>
      </c>
      <c t="n" s="6" r="F6">
        <v>3959</v>
      </c>
    </row>
    <row spans="1:6" r="7">
      <c t="s" s="4" r="A7">
        <v>143</v>
      </c>
      <c t="n" s="6" r="B7">
        <v>0</v>
      </c>
      <c t="n" s="6" r="C7">
        <v>0</v>
      </c>
      <c t="n" s="6" r="D7">
        <v>0</v>
      </c>
      <c t="n" s="6" r="E7">
        <v>0</v>
      </c>
      <c t="n" s="6" r="F7">
        <v>917</v>
      </c>
    </row>
    <row spans="1:6" r="8">
      <c t="s" s="4" r="A8">
        <v>144</v>
      </c>
      <c t="n" s="6" r="B8">
        <v>290</v>
      </c>
      <c t="n" s="6" r="C8">
        <v>376</v>
      </c>
      <c t="n" s="6" r="D8">
        <v>74</v>
      </c>
      <c t="n" s="6" r="E8">
        <v>10</v>
      </c>
      <c t="n" s="6" r="F8">
        <v>-888</v>
      </c>
    </row>
    <row spans="1:6" r="9">
      <c t="s" s="4" r="A9">
        <v>145</v>
      </c>
      <c t="n" s="6" r="B9">
        <v>74</v>
      </c>
      <c t="n" s="6" r="C9">
        <v>-6</v>
      </c>
      <c t="n" s="6" r="D9">
        <v>121</v>
      </c>
      <c t="n" s="6" r="E9">
        <v>-38</v>
      </c>
      <c t="n" s="6" r="F9">
        <v>17</v>
      </c>
    </row>
    <row spans="1:6" r="10">
      <c t="s" s="4" r="A10">
        <v>146</v>
      </c>
      <c t="n" s="6" r="B10">
        <v>-53</v>
      </c>
      <c t="n" s="6" r="C10">
        <v>-38</v>
      </c>
      <c t="n" s="6" r="D10">
        <v>-179</v>
      </c>
      <c t="n" s="6" r="E10">
        <v>-72</v>
      </c>
      <c t="n" s="6" r="F10">
        <v>-143</v>
      </c>
    </row>
    <row spans="1:6" r="11">
      <c t="s" s="4" r="A11">
        <v>147</v>
      </c>
      <c t="n" s="6" r="B11">
        <v>36</v>
      </c>
      <c t="n" s="6" r="C11">
        <v>83</v>
      </c>
      <c t="n" s="6" r="D11">
        <v>94</v>
      </c>
      <c t="n" s="6" r="E11">
        <v>174</v>
      </c>
      <c t="n" s="6" r="F11">
        <v>309</v>
      </c>
    </row>
    <row spans="1:6" r="12">
      <c t="s" s="4" r="A12">
        <v>148</v>
      </c>
      <c t="n" s="6" r="B12">
        <v>0</v>
      </c>
      <c t="n" s="6" r="C12">
        <v>0</v>
      </c>
      <c t="n" s="6" r="D12">
        <v>0</v>
      </c>
      <c t="n" s="6" r="E12">
        <v>62</v>
      </c>
      <c t="n" s="6" r="F12">
        <v>62</v>
      </c>
    </row>
    <row spans="1:6" r="13">
      <c t="s" s="4" r="A13">
        <v>149</v>
      </c>
      <c t="n" s="6" r="B13">
        <v>-585</v>
      </c>
      <c t="n" s="6" r="C13">
        <v>-10</v>
      </c>
      <c t="n" s="6" r="D13">
        <v>-4284</v>
      </c>
      <c t="n" s="6" r="E13">
        <v>-513</v>
      </c>
      <c t="n" s="6" r="F13">
        <v>-236</v>
      </c>
    </row>
    <row spans="1:6" r="14">
      <c t="s" s="4" r="A14">
        <v>150</v>
      </c>
      <c t="n" s="6" r="B14">
        <v>-249</v>
      </c>
      <c t="n" s="6" r="C14">
        <v>-1106</v>
      </c>
      <c t="n" s="6" r="D14">
        <v>-906</v>
      </c>
      <c t="n" s="6" r="E14">
        <v>-1060</v>
      </c>
      <c t="n" s="6" r="F14">
        <v>-469</v>
      </c>
    </row>
    <row spans="1:6" r="15">
      <c t="s" s="4" r="A15">
        <v>151</v>
      </c>
      <c t="n" s="6" r="B15">
        <v>207</v>
      </c>
      <c t="n" s="6" r="C15">
        <v>-171</v>
      </c>
      <c t="n" s="6" r="D15">
        <v>443</v>
      </c>
      <c t="n" s="6" r="E15">
        <v>-180</v>
      </c>
      <c t="n" s="6" r="F15">
        <v>658</v>
      </c>
    </row>
    <row spans="1:6" r="16">
      <c t="s" s="4" r="A16">
        <v>152</v>
      </c>
      <c t="n" s="6" r="B16">
        <v>248</v>
      </c>
      <c t="n" s="6" r="C16">
        <v>197</v>
      </c>
      <c t="n" s="6" r="D16">
        <v>1038</v>
      </c>
      <c t="n" s="6" r="E16">
        <v>387</v>
      </c>
      <c t="n" s="6" r="F16">
        <v>1080</v>
      </c>
    </row>
    <row spans="1:6" r="17">
      <c t="s" s="4" r="A17">
        <v>153</v>
      </c>
      <c t="n" s="6" r="B17">
        <v>126</v>
      </c>
      <c t="n" s="6" r="C17">
        <v>12</v>
      </c>
      <c t="n" s="6" r="D17">
        <v>-9</v>
      </c>
      <c t="n" s="6" r="E17">
        <v>14</v>
      </c>
      <c t="n" s="6" r="F17">
        <v>-91</v>
      </c>
    </row>
    <row spans="1:6" r="18">
      <c t="s" s="4" r="A18">
        <v>154</v>
      </c>
      <c t="n" s="6" r="B18">
        <v>296</v>
      </c>
      <c t="n" s="6" r="C18">
        <v>837</v>
      </c>
      <c t="n" s="6" r="D18">
        <v>2042</v>
      </c>
      <c t="n" s="6" r="E18">
        <v>900</v>
      </c>
      <c t="n" s="6" r="F18">
        <v>1277</v>
      </c>
    </row>
    <row spans="1:6" r="19">
      <c t="s" s="4" r="A19">
        <v>155</v>
      </c>
      <c t="n" s="6" r="B19">
        <v>1293</v>
      </c>
      <c t="n" s="6" r="C19">
        <v>-701</v>
      </c>
      <c t="n" s="6" r="D19">
        <v>2460</v>
      </c>
      <c t="n" s="6" r="E19">
        <v>-291</v>
      </c>
      <c t="n" s="6" r="F19">
        <v>-1448</v>
      </c>
    </row>
    <row spans="1:6" r="20">
      <c t="s" s="4" r="A20">
        <v>156</v>
      </c>
      <c t="n" s="6" r="B20">
        <v>3436</v>
      </c>
      <c t="n" s="6" r="C20">
        <v>1353</v>
      </c>
      <c t="n" s="6" r="D20">
        <v>4957</v>
      </c>
      <c t="n" s="6" r="E20">
        <v>4143</v>
      </c>
      <c t="n" s="6" r="F20">
        <v>8802</v>
      </c>
    </row>
    <row spans="1:6" r="21">
      <c t="s" s="3" r="A21">
        <v>157</v>
      </c>
    </row>
    <row spans="1:6" r="22">
      <c t="s" s="4" r="A22">
        <v>158</v>
      </c>
      <c t="n" s="6" r="B22">
        <v>-1284</v>
      </c>
      <c t="n" s="6" r="C22">
        <v>-769</v>
      </c>
      <c t="n" s="6" r="D22">
        <v>-2861</v>
      </c>
      <c t="n" s="6" r="E22">
        <v>-1354</v>
      </c>
      <c t="n" s="6" r="F22">
        <v>-3616</v>
      </c>
    </row>
    <row spans="1:6" r="23">
      <c t="s" s="4" r="A23">
        <v>159</v>
      </c>
      <c t="n" s="6" r="B23">
        <v>-115</v>
      </c>
      <c t="n" s="6" r="C23">
        <v>0</v>
      </c>
      <c t="n" s="6" r="D23">
        <v>-115</v>
      </c>
      <c t="n" s="6" r="E23">
        <v>0</v>
      </c>
      <c t="n" s="6" r="F23">
        <v>0</v>
      </c>
    </row>
    <row spans="1:6" r="24">
      <c t="s" s="4" r="A24">
        <v>160</v>
      </c>
      <c t="n" s="6" r="B24">
        <v>118</v>
      </c>
      <c t="n" s="6" r="C24">
        <v>337</v>
      </c>
      <c t="n" s="6" r="D24">
        <v>594</v>
      </c>
      <c t="n" s="6" r="E24">
        <v>648</v>
      </c>
      <c t="n" s="6" r="F24">
        <v>1266</v>
      </c>
    </row>
    <row spans="1:6" r="25">
      <c t="s" s="4" r="A25">
        <v>161</v>
      </c>
      <c t="n" s="6" r="B25">
        <v>-1281</v>
      </c>
      <c t="n" s="6" r="C25">
        <v>-432</v>
      </c>
      <c t="n" s="6" r="D25">
        <v>-2382</v>
      </c>
      <c t="n" s="6" r="E25">
        <v>-706</v>
      </c>
      <c t="n" s="6" r="F25">
        <v>-2350</v>
      </c>
    </row>
    <row spans="1:6" r="26">
      <c t="s" s="3" r="A26">
        <v>162</v>
      </c>
    </row>
    <row spans="1:6" r="27">
      <c t="s" s="4" r="A27">
        <v>163</v>
      </c>
      <c t="n" s="6" r="B27">
        <v>0</v>
      </c>
      <c t="n" s="6" r="C27">
        <v>4546</v>
      </c>
      <c t="n" s="6" r="D27">
        <v>95</v>
      </c>
      <c t="n" s="6" r="E27">
        <v>15103</v>
      </c>
      <c t="n" s="6" r="F27">
        <v>14934</v>
      </c>
    </row>
    <row spans="1:6" r="28">
      <c t="s" s="4" r="A28">
        <v>164</v>
      </c>
      <c t="n" s="6" r="B28">
        <v>-1123</v>
      </c>
      <c t="n" s="6" r="C28">
        <v>-6335</v>
      </c>
      <c t="n" s="6" r="D28">
        <v>-2250</v>
      </c>
      <c t="n" s="6" r="E28">
        <v>-17729</v>
      </c>
      <c t="n" s="6" r="F28">
        <v>-19503</v>
      </c>
    </row>
    <row spans="1:6" r="29">
      <c t="s" s="4" r="A29">
        <v>165</v>
      </c>
      <c t="n" s="6" r="B29">
        <v>0</v>
      </c>
      <c t="n" s="6" r="C29">
        <v>-19</v>
      </c>
      <c t="n" s="6" r="D29">
        <v>0</v>
      </c>
      <c t="n" s="6" r="E29">
        <v>-32</v>
      </c>
      <c t="n" s="6" r="F29">
        <v>0</v>
      </c>
    </row>
    <row spans="1:6" r="30">
      <c t="s" s="4" r="A30">
        <v>166</v>
      </c>
      <c t="n" s="6" r="B30">
        <v>0</v>
      </c>
      <c t="n" s="6" r="C30">
        <v>0</v>
      </c>
      <c t="n" s="6" r="D30">
        <v>0</v>
      </c>
      <c t="n" s="6" r="E30">
        <v>6</v>
      </c>
      <c t="n" s="6" r="F30">
        <v>15</v>
      </c>
    </row>
    <row spans="1:6" r="31">
      <c t="s" s="4" r="A31">
        <v>167</v>
      </c>
      <c t="n" s="6" r="B31">
        <v>83</v>
      </c>
      <c t="n" s="6" r="C31">
        <v>-18</v>
      </c>
      <c t="n" s="6" r="D31">
        <v>128</v>
      </c>
      <c t="n" s="6" r="E31">
        <v>-486</v>
      </c>
      <c t="n" s="6" r="F31">
        <v>-915</v>
      </c>
    </row>
    <row spans="1:6" r="32">
      <c t="s" s="4" r="A32">
        <v>168</v>
      </c>
      <c t="n" s="6" r="B32">
        <v>-1870</v>
      </c>
      <c t="n" s="6" r="C32">
        <v>0</v>
      </c>
      <c t="n" s="6" r="D32">
        <v>-1870</v>
      </c>
      <c t="n" s="6" r="E32">
        <v>0</v>
      </c>
      <c t="n" s="6" r="F32">
        <v>0</v>
      </c>
    </row>
    <row spans="1:6" r="33">
      <c t="s" s="4" r="A33">
        <v>169</v>
      </c>
      <c t="n" s="6" r="B33">
        <v>-2910</v>
      </c>
      <c t="n" s="6" r="C33">
        <v>-1826</v>
      </c>
      <c t="n" s="6" r="D33">
        <v>-3897</v>
      </c>
      <c t="n" s="6" r="E33">
        <v>-3138</v>
      </c>
      <c t="n" s="6" r="F33">
        <v>-5469</v>
      </c>
    </row>
    <row spans="1:6" r="34">
      <c t="s" s="4" r="A34">
        <v>25</v>
      </c>
      <c t="n" s="6" r="B34">
        <v>7745</v>
      </c>
      <c t="n" s="6" r="C34">
        <v>8254</v>
      </c>
      <c t="n" s="6" r="D34">
        <v>7745</v>
      </c>
      <c t="n" s="6" r="E34">
        <v>8557</v>
      </c>
      <c t="n" s="6" r="F34">
        <v>7252</v>
      </c>
    </row>
    <row spans="1:6" r="35">
      <c t="s" s="4" r="A35">
        <v>170</v>
      </c>
      <c t="n" s="6" r="B35">
        <v>-155</v>
      </c>
      <c t="n" s="6" r="C35">
        <v>1098</v>
      </c>
      <c t="n" s="6" r="D35">
        <v>-280</v>
      </c>
      <c t="n" s="6" r="E35">
        <v>-409</v>
      </c>
      <c t="n" s="6" r="F35">
        <v>-193</v>
      </c>
    </row>
    <row spans="1:6" r="36">
      <c t="s" s="4" r="A36">
        <v>171</v>
      </c>
      <c t="n" s="6" r="B36">
        <v>-910</v>
      </c>
      <c t="n" s="6" r="C36">
        <v>193</v>
      </c>
      <c t="n" s="6" r="D36">
        <v>-1602</v>
      </c>
      <c t="n" s="6" r="E36">
        <v>-110</v>
      </c>
      <c t="n" s="6" r="F36">
        <v>790</v>
      </c>
    </row>
    <row spans="1:6" r="37">
      <c t="s" s="4" r="A37">
        <v>172</v>
      </c>
      <c t="n" s="6" r="B37">
        <v>8655</v>
      </c>
      <c t="n" s="6" r="C37">
        <v>8254</v>
      </c>
      <c t="n" s="6" r="D37">
        <v>7252</v>
      </c>
      <c t="n" s="6" r="E37">
        <v>8557</v>
      </c>
      <c t="n" s="6" r="F37">
        <v>8557</v>
      </c>
    </row>
    <row spans="1:6" r="38">
      <c t="s" s="4" r="A38">
        <v>173</v>
      </c>
      <c t="n" s="6" r="B38">
        <v>7745</v>
      </c>
      <c t="n" s="6" r="C38">
        <v>8447</v>
      </c>
      <c t="n" s="6" r="D38">
        <v>7745</v>
      </c>
      <c t="n" s="6" r="E38">
        <v>8447</v>
      </c>
      <c t="n" s="6" r="F38">
        <v>7252</v>
      </c>
    </row>
    <row spans="1:6" r="39">
      <c t="s" s="3" r="A39">
        <v>174</v>
      </c>
    </row>
    <row spans="1:6" r="40">
      <c t="s" s="4" r="A40">
        <v>158</v>
      </c>
      <c t="n" s="6" r="B40">
        <v>107</v>
      </c>
      <c t="n" s="6" r="C40">
        <v>208</v>
      </c>
      <c t="n" s="6" r="D40">
        <v>107</v>
      </c>
      <c t="n" s="6" r="E40">
        <v>264</v>
      </c>
      <c t="n" s="6" r="F40">
        <v>378</v>
      </c>
    </row>
    <row spans="1:6" r="41">
      <c t="s" s="3" r="A41">
        <v>175</v>
      </c>
    </row>
    <row spans="1:6" r="42">
      <c t="s" s="4" r="A42">
        <v>176</v>
      </c>
      <c t="n" s="6" r="B42">
        <v>132</v>
      </c>
      <c t="n" s="6" r="C42">
        <v>220</v>
      </c>
      <c t="n" s="6" r="D42">
        <v>270</v>
      </c>
      <c t="n" s="6" r="E42">
        <v>414</v>
      </c>
      <c t="n" s="6" r="F42">
        <v>640</v>
      </c>
    </row>
    <row spans="1:6" r="43">
      <c t="s" s="4" r="A43">
        <v>177</v>
      </c>
      <c t="n" s="6" r="B43">
        <v>22</v>
      </c>
      <c t="n" s="6" r="C43">
        <v>6</v>
      </c>
      <c t="n" s="6" r="D43">
        <v>27</v>
      </c>
      <c t="n" s="6" r="E43">
        <v>18</v>
      </c>
      <c t="n" s="6" r="F43">
        <v>27</v>
      </c>
    </row>
    <row spans="1:6" r="44">
      <c t="s" s="4" r="A44">
        <v>178</v>
      </c>
    </row>
    <row spans="1:6" r="45">
      <c t="s" s="3" r="A45">
        <v>162</v>
      </c>
    </row>
    <row spans="1:6" r="46">
      <c t="s" s="4" r="A46">
        <v>25</v>
      </c>
      <c t="n" s="6" r="B46">
        <v>7252</v>
      </c>
      <c t="n" s="6" r="C46">
        <v>6834</v>
      </c>
      <c t="n" s="6" r="D46">
        <v>7252</v>
      </c>
      <c t="n" s="6" r="E46">
        <v>6834</v>
      </c>
      <c t="n" s="6" r="F46">
        <v>7252</v>
      </c>
    </row>
    <row spans="1:6" r="47">
      <c t="s" s="4" r="A47">
        <v>172</v>
      </c>
      <c t="n" s="6" r="D47">
        <v>7252</v>
      </c>
    </row>
    <row spans="1:6" r="48">
      <c t="s" s="4" r="A48">
        <v>173</v>
      </c>
      <c t="n" s="6" r="B48">
        <v>7252</v>
      </c>
      <c t="n" s="6" r="C48">
        <v>6834</v>
      </c>
      <c t="n" s="6" r="D48">
        <v>7252</v>
      </c>
      <c t="n" s="6" r="E48">
        <v>6834</v>
      </c>
      <c t="n" s="6" r="F48">
        <v>7252</v>
      </c>
    </row>
    <row spans="1:6" r="49">
      <c t="s" s="4" r="A49">
        <v>179</v>
      </c>
    </row>
    <row spans="1:6" r="50">
      <c t="s" s="3" r="A50">
        <v>162</v>
      </c>
    </row>
    <row spans="1:6" r="51">
      <c t="s" s="4" r="A51">
        <v>25</v>
      </c>
      <c t="n" s="6" r="B51">
        <v>0</v>
      </c>
      <c t="n" s="6" r="C51">
        <v>1613</v>
      </c>
      <c t="n" s="6" r="D51">
        <v>0</v>
      </c>
      <c t="n" s="6" r="E51">
        <v>1613</v>
      </c>
      <c t="n" s="6" r="F51">
        <v>2095</v>
      </c>
    </row>
    <row spans="1:6" r="52">
      <c t="s" s="4" r="A52">
        <v>172</v>
      </c>
      <c t="n" s="6" r="D52">
        <v>2095</v>
      </c>
    </row>
    <row spans="1:6" r="53">
      <c t="s" s="4" r="A53">
        <v>173</v>
      </c>
      <c t="n" s="7" r="B53">
        <v>0</v>
      </c>
      <c t="n" s="7" r="C53">
        <v>1613</v>
      </c>
      <c t="n" s="7" r="D53">
        <v>0</v>
      </c>
      <c t="n" s="7" r="E53">
        <v>1613</v>
      </c>
      <c t="n" s="7" r="F53">
        <v>209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80</v>
      </c>
      <c t="s" s="2" r="B1">
        <v>75</v>
      </c>
      <c t="s" s="2" r="D1">
        <v>1</v>
      </c>
      <c t="s" s="2" r="F1">
        <v>76</v>
      </c>
    </row>
    <row spans="1:6" r="2">
      <c t="s" s="2" r="B2">
        <v>2</v>
      </c>
      <c t="s" s="2" r="C2">
        <v>77</v>
      </c>
      <c t="s" s="2" r="D2">
        <v>2</v>
      </c>
      <c t="s" s="2" r="E2">
        <v>77</v>
      </c>
      <c t="s" s="2" r="F2">
        <v>23</v>
      </c>
    </row>
    <row spans="1:6" r="3">
      <c t="s" s="3" r="A3">
        <v>181</v>
      </c>
    </row>
    <row spans="1:6" r="4">
      <c t="s" s="4" r="A4">
        <v>182</v>
      </c>
      <c t="n" s="7" r="B4">
        <v>-5443</v>
      </c>
      <c t="n" s="7" r="C4">
        <v>0</v>
      </c>
      <c t="n" s="7" r="D4">
        <v>-5443</v>
      </c>
      <c t="n" s="7" r="E4">
        <v>0</v>
      </c>
      <c t="n" s="7" r="F4">
        <v>0</v>
      </c>
    </row>
    <row spans="1:6" r="5">
      <c t="s" s="4" r="A5">
        <v>183</v>
      </c>
      <c t="n" s="6" r="B5">
        <v>7048</v>
      </c>
      <c t="n" s="6" r="C5">
        <v>0</v>
      </c>
      <c t="n" s="6" r="D5">
        <v>7048</v>
      </c>
      <c t="n" s="6" r="E5">
        <v>0</v>
      </c>
      <c t="n" s="6" r="F5">
        <v>0</v>
      </c>
    </row>
    <row spans="1:6" r="6">
      <c t="s" s="4" r="A6">
        <v>184</v>
      </c>
      <c t="n" s="6" r="B6">
        <v>15883</v>
      </c>
      <c t="n" s="6" r="C6">
        <v>0</v>
      </c>
      <c t="n" s="6" r="D6">
        <v>15883</v>
      </c>
      <c t="n" s="6" r="E6">
        <v>0</v>
      </c>
      <c t="n" s="6" r="F6">
        <v>0</v>
      </c>
    </row>
    <row spans="1:6" r="7">
      <c t="s" s="4" r="A7">
        <v>185</v>
      </c>
      <c t="n" s="6" r="B7">
        <v>-1781</v>
      </c>
      <c t="n" s="6" r="C7">
        <v>0</v>
      </c>
      <c t="n" s="6" r="D7">
        <v>-1781</v>
      </c>
      <c t="n" s="6" r="E7">
        <v>0</v>
      </c>
      <c t="n" s="6" r="F7">
        <v>0</v>
      </c>
    </row>
    <row spans="1:6" r="8">
      <c t="s" s="4" r="A8">
        <v>61</v>
      </c>
      <c t="n" s="6" r="B8">
        <v>373</v>
      </c>
      <c t="n" s="6" r="C8">
        <v>0</v>
      </c>
      <c t="n" s="6" r="D8">
        <v>373</v>
      </c>
      <c t="n" s="6" r="E8">
        <v>0</v>
      </c>
      <c t="n" s="6" r="F8">
        <v>0</v>
      </c>
    </row>
    <row spans="1:6" r="9">
      <c t="s" s="4" r="A9">
        <v>186</v>
      </c>
      <c t="n" s="6" r="B9">
        <v>-213</v>
      </c>
      <c t="n" s="6" r="C9">
        <v>0</v>
      </c>
      <c t="n" s="6" r="D9">
        <v>-213</v>
      </c>
      <c t="n" s="6" r="E9">
        <v>0</v>
      </c>
      <c t="n" s="6" r="F9">
        <v>0</v>
      </c>
    </row>
    <row spans="1:6" r="10">
      <c t="s" s="4" r="A10">
        <v>187</v>
      </c>
      <c t="n" s="6" r="B10">
        <v>-17737</v>
      </c>
      <c t="n" s="6" r="C10">
        <v>0</v>
      </c>
      <c t="n" s="6" r="D10">
        <v>-17737</v>
      </c>
      <c t="n" s="6" r="E10">
        <v>0</v>
      </c>
      <c t="n" s="6" r="F10">
        <v>0</v>
      </c>
    </row>
    <row spans="1:6" r="11">
      <c t="s" s="4" r="A11">
        <v>188</v>
      </c>
      <c t="n" s="6" r="B11">
        <v>-1870</v>
      </c>
      <c t="n" s="6" r="C11">
        <v>0</v>
      </c>
      <c t="n" s="6" r="D11">
        <v>-1870</v>
      </c>
      <c t="n" s="6" r="E11">
        <v>0</v>
      </c>
      <c t="n" s="6" r="F11">
        <v>0</v>
      </c>
    </row>
    <row spans="1:6" r="12">
      <c t="s" s="3" r="A12">
        <v>189</v>
      </c>
    </row>
    <row spans="1:6" r="13">
      <c t="s" s="4" r="A13">
        <v>158</v>
      </c>
      <c t="n" s="6" r="B13">
        <v>107</v>
      </c>
      <c t="n" s="6" r="C13">
        <v>208</v>
      </c>
      <c t="n" s="6" r="D13">
        <v>107</v>
      </c>
      <c t="n" s="6" r="E13">
        <v>264</v>
      </c>
      <c t="n" s="6" r="F13">
        <v>378</v>
      </c>
    </row>
    <row spans="1:6" r="14">
      <c t="s" s="3" r="A14">
        <v>190</v>
      </c>
    </row>
    <row spans="1:6" r="15">
      <c t="s" s="4" r="A15">
        <v>176</v>
      </c>
      <c t="n" s="6" r="B15">
        <v>132</v>
      </c>
      <c t="n" s="6" r="C15">
        <v>220</v>
      </c>
      <c t="n" s="6" r="D15">
        <v>270</v>
      </c>
      <c t="n" s="6" r="E15">
        <v>414</v>
      </c>
      <c t="n" s="6" r="F15">
        <v>640</v>
      </c>
    </row>
    <row spans="1:6" r="16">
      <c t="s" s="4" r="A16">
        <v>191</v>
      </c>
      <c t="n" s="7" r="B16">
        <v>22</v>
      </c>
      <c t="n" s="7" r="C16">
        <v>6</v>
      </c>
      <c t="n" s="7" r="D16">
        <v>27</v>
      </c>
      <c t="n" s="7" r="E16">
        <v>18</v>
      </c>
      <c t="n" s="7" r="F16">
        <v>2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INTERIM CONDENSED CONSOLIDATED </vt:lpstr>
      <vt:lpstr>INTERIM CONDENSED CONSOLIDATED3</vt:lpstr>
      <vt:lpstr>INTERIM CONDENSED CONSOLIDATED4</vt:lpstr>
      <vt:lpstr>INTERIM STATEMENTS OF CHANGES I</vt:lpstr>
      <vt:lpstr>INTERIM STATEMENTS OF CHANGES 6</vt:lpstr>
      <vt:lpstr>INTERIM CONDENSED CONSOLIDATED7</vt:lpstr>
      <vt:lpstr>INTERIM CONDENSED CONSOLIDATED8</vt:lpstr>
      <vt:lpstr>GENERAL</vt:lpstr>
      <vt:lpstr>SIGNIFICANT ACCOUNTING POLICIES</vt:lpstr>
      <vt:lpstr>INVENTORIES</vt:lpstr>
      <vt:lpstr>COMMITMENTS AND CONTINGENT LIAB</vt:lpstr>
      <vt:lpstr>NET EARNINGS PER SHARE</vt:lpstr>
      <vt:lpstr>INCOME TAXES</vt:lpstr>
      <vt:lpstr>BALANCES AND TRANSACTIONS WITH </vt:lpstr>
      <vt:lpstr>SEGMENT INFORMATION</vt:lpstr>
      <vt:lpstr>DISCONTINUED OPERATION</vt:lpstr>
      <vt:lpstr>SUBSEQUENT EVENTS</vt:lpstr>
      <vt:lpstr>SIGNIFICANT ACCOUNTING POLICI19</vt:lpstr>
      <vt:lpstr>INVENTORIES (Tables)</vt:lpstr>
      <vt:lpstr>NET EARNINGS PER SHARE (Tables)</vt:lpstr>
      <vt:lpstr>BALANCES AND TRANSACTIONS WIT22</vt:lpstr>
      <vt:lpstr>SEGMENT INFORMATION (Tables)</vt:lpstr>
      <vt:lpstr>DISCONTINUED OPERATION (Tables)</vt:lpstr>
      <vt:lpstr>INVENTORIES (Details)</vt:lpstr>
      <vt:lpstr>COMMITMENTS AND CONTINGENT LI26</vt:lpstr>
      <vt:lpstr>NET EARNINGS PER SHARE (Details</vt:lpstr>
      <vt:lpstr>INCOME TAXES (Details Textual)</vt:lpstr>
      <vt:lpstr>BALANCES AND TRANSACTIONS WIT29</vt:lpstr>
      <vt:lpstr>BALANCES AND TRANSACTIONS WIT30</vt:lpstr>
      <vt:lpstr>SEGMENT INFORMATION (Details)</vt:lpstr>
      <vt:lpstr>DISCONTINUED OPERATION (Details</vt:lpstr>
      <vt:lpstr>DISCONTINUED OPERATION (Detai33</vt:lpstr>
      <vt:lpstr>DISCONTINUED OPERATION (Detai34</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0T11:45:37Z</dcterms:created>
  <dcterms:modified xmlns:dcterms="http://purl.org/dc/terms/" xmlns:xsi="http://www.w3.org/2001/XMLSchema-instance" xsi:type="dcterms:W3CDTF">2016-09-20T11:45:37Z</dcterms:modified>
  <dc:title xmlns:dc="http://purl.org/dc/elements/1.1/">Untitled</dc:title>
  <dc:description xmlns:dc="http://purl.org/dc/elements/1.1/"/>
  <dc:subject xmlns:dc="http://purl.org/dc/elements/1.1/"/>
  <cp:keywords/>
  <cp:category/>
</cp:coreProperties>
</file>